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Property and Equipment" sheetId="8" state="visible" r:id="rId8"/>
    <sheet xmlns:r="http://schemas.openxmlformats.org/officeDocument/2006/relationships" name="Software Development Costs" sheetId="9" state="visible" r:id="rId9"/>
    <sheet xmlns:r="http://schemas.openxmlformats.org/officeDocument/2006/relationships" name="Stockholders Equity (Deficit)" sheetId="10" state="visible" r:id="rId10"/>
    <sheet xmlns:r="http://schemas.openxmlformats.org/officeDocument/2006/relationships" name="Stockholder Payable" sheetId="11" state="visible" r:id="rId11"/>
    <sheet xmlns:r="http://schemas.openxmlformats.org/officeDocument/2006/relationships" name="Note Payable" sheetId="12" state="visible" r:id="rId12"/>
    <sheet xmlns:r="http://schemas.openxmlformats.org/officeDocument/2006/relationships" name="Note Payable Related Par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Related Party Transactions" sheetId="17" state="visible" r:id="rId17"/>
    <sheet xmlns:r="http://schemas.openxmlformats.org/officeDocument/2006/relationships" name="Business and Significant Acco_2" sheetId="18" state="visible" r:id="rId18"/>
    <sheet xmlns:r="http://schemas.openxmlformats.org/officeDocument/2006/relationships" name="Property and Equipment (Tables)" sheetId="19" state="visible" r:id="rId19"/>
    <sheet xmlns:r="http://schemas.openxmlformats.org/officeDocument/2006/relationships" name="Software Development Costs (Tab" sheetId="20" state="visible" r:id="rId20"/>
    <sheet xmlns:r="http://schemas.openxmlformats.org/officeDocument/2006/relationships" name="Commitments and Contingencies (" sheetId="21" state="visible" r:id="rId21"/>
    <sheet xmlns:r="http://schemas.openxmlformats.org/officeDocument/2006/relationships" name="Business and Significant Acco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Software Development Costs (Det" sheetId="25" state="visible" r:id="rId25"/>
    <sheet xmlns:r="http://schemas.openxmlformats.org/officeDocument/2006/relationships" name="Software Development Costs (D_2" sheetId="26" state="visible" r:id="rId26"/>
    <sheet xmlns:r="http://schemas.openxmlformats.org/officeDocument/2006/relationships" name="Stockholders Equity (Deficit) (" sheetId="27" state="visible" r:id="rId27"/>
    <sheet xmlns:r="http://schemas.openxmlformats.org/officeDocument/2006/relationships" name="Stockholder Payable (Details Na" sheetId="28" state="visible" r:id="rId28"/>
    <sheet xmlns:r="http://schemas.openxmlformats.org/officeDocument/2006/relationships" name="Note Payable and Interest Payab" sheetId="29" state="visible" r:id="rId29"/>
    <sheet xmlns:r="http://schemas.openxmlformats.org/officeDocument/2006/relationships" name="Note Payable Related Party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Income Taxes (Details Narrative" sheetId="34" state="visible" r:id="rId34"/>
    <sheet xmlns:r="http://schemas.openxmlformats.org/officeDocument/2006/relationships" name="Legal Proceedings (Details Narr"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Entity Registrant Name</t>
        </is>
      </c>
      <c r="B4" s="4" t="inlineStr">
        <is>
          <t>GOFBA, INC.</t>
        </is>
      </c>
      <c r="C4" s="4" t="inlineStr">
        <is>
          <t xml:space="preserve"> </t>
        </is>
      </c>
    </row>
    <row r="5">
      <c r="A5" s="4" t="inlineStr">
        <is>
          <t>Entity Central Index Key</t>
        </is>
      </c>
      <c r="B5" s="4" t="inlineStr">
        <is>
          <t>00017350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1152134</v>
      </c>
    </row>
    <row r="19">
      <c r="A19" s="4" t="inlineStr">
        <is>
          <t>Entity File Number</t>
        </is>
      </c>
      <c r="B19" s="4" t="inlineStr">
        <is>
          <t>000-53316</t>
        </is>
      </c>
      <c r="C19" s="4" t="inlineStr">
        <is>
          <t xml:space="preserve"> </t>
        </is>
      </c>
    </row>
    <row r="20">
      <c r="A20" s="4" t="inlineStr">
        <is>
          <t>Entity Incorporation State Country Code</t>
        </is>
      </c>
      <c r="B20" s="4" t="inlineStr">
        <is>
          <t>CA</t>
        </is>
      </c>
      <c r="C20" s="4" t="inlineStr">
        <is>
          <t xml:space="preserve"> </t>
        </is>
      </c>
    </row>
    <row r="21">
      <c r="A21" s="4" t="inlineStr">
        <is>
          <t>Entity Tax Identification Number</t>
        </is>
      </c>
      <c r="B21" s="4" t="inlineStr">
        <is>
          <t>94-3453342</t>
        </is>
      </c>
      <c r="C21" s="4" t="inlineStr">
        <is>
          <t xml:space="preserve"> </t>
        </is>
      </c>
    </row>
    <row r="22">
      <c r="A22" s="4" t="inlineStr">
        <is>
          <t>Entity Address Address Line 1</t>
        </is>
      </c>
      <c r="B22" s="4" t="inlineStr">
        <is>
          <t>3281 E. Guasti Road</t>
        </is>
      </c>
      <c r="C22" s="4" t="inlineStr">
        <is>
          <t xml:space="preserve"> </t>
        </is>
      </c>
    </row>
    <row r="23">
      <c r="A23" s="4" t="inlineStr">
        <is>
          <t>Entity Address Address Line 2</t>
        </is>
      </c>
      <c r="B23" s="4" t="inlineStr">
        <is>
          <t>Suite 700</t>
        </is>
      </c>
      <c r="C23" s="4" t="inlineStr">
        <is>
          <t xml:space="preserve"> </t>
        </is>
      </c>
    </row>
    <row r="24">
      <c r="A24" s="4" t="inlineStr">
        <is>
          <t>Entity Address City Or Town</t>
        </is>
      </c>
      <c r="B24" s="4" t="inlineStr">
        <is>
          <t>Ontari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761</t>
        </is>
      </c>
      <c r="C26" s="4" t="inlineStr">
        <is>
          <t xml:space="preserve"> </t>
        </is>
      </c>
    </row>
    <row r="27">
      <c r="A27" s="4" t="inlineStr">
        <is>
          <t>City Area Code</t>
        </is>
      </c>
      <c r="B27" s="4" t="inlineStr">
        <is>
          <t>909</t>
        </is>
      </c>
      <c r="C27" s="4" t="inlineStr">
        <is>
          <t xml:space="preserve"> </t>
        </is>
      </c>
    </row>
    <row r="28">
      <c r="A28" s="4" t="inlineStr">
        <is>
          <t>Local Phone Number</t>
        </is>
      </c>
      <c r="B28" s="4" t="inlineStr">
        <is>
          <t>212-7662</t>
        </is>
      </c>
      <c r="C28" s="4" t="inlineStr">
        <is>
          <t xml:space="preserve"> </t>
        </is>
      </c>
    </row>
    <row r="29">
      <c r="A29" s="4" t="inlineStr">
        <is>
          <t>Security 12g Title</t>
        </is>
      </c>
      <c r="B29" s="4" t="inlineStr">
        <is>
          <t>Common Stock, no par valu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Deficit)</t>
        </is>
      </c>
      <c r="B3" s="4" t="inlineStr">
        <is>
          <t xml:space="preserve"> </t>
        </is>
      </c>
    </row>
    <row r="4">
      <c r="A4" s="4" t="inlineStr">
        <is>
          <t>Stockholders' Equity (Deficit)</t>
        </is>
      </c>
      <c r="B4" s="4" t="inlineStr">
        <is>
          <t>4. Stockholders’ Equity (Deficit) Preferred Stock The Company is authorized to issue 20,000,000 shares of preferred stock, no par value. The Company has not issued, nor established any series for, any of its preferred stock. The Company’s preferred stock is “blank check preferred” whereby the Company’s Board of Directors may create a series of preferred stock and set the rights and preferences of such preferred stock, without further stockholder approval. The availability or issuance of preferred shares in the future could delay, defer, discourage or prevent a change in control. Common Stock The Company has authorized 200,000,000 shares of common stock, no par value, and as of September 30, 2023 and December 31, 2022, the shares outstanding were 51,152,134 shares and 51,152,134 shares, respectively. Of these outstanding shares, 50,041,498 shares were issued as of September 30, 2023. In 2014, the Company agreed to issue 42,634,878 shares of its common stock to the Company’s co-founder, who is also the Company’s Chairperson and President. These shares were promised to this individual as a co-founder upon incorporating the Company in 2008. These shares were issued by the Company in March 2018. In 2014, the Company agreed to issue 1,000,000 shares of its common stock to the Company’s co-founder, who is also the Company’s Chief Executive Officer. These shares were promised to this individual as a co-founder upon incorporating the Company in 2008. These shares were issued by the Company in March 2018. On the date these shares were agreed to be issued, the Company’s business model was still in development, as was a significant portion of its technologies. Further, the Company’s liquidity was extremely limited. As a result, the estimated fair value of these ‘founder shares’ was nominal on the date the Company committed to their issuance. During the first quarter of 2018, the Company’s board of directors voluntarily elected to approve the issuance of shares of common stock to a number of individuals and entities, including directors and officers, that have worked with the Company over the last several years and assisted with the creation and testing of the Company’s various products. The Company was not obligated to issue these shares and the shares were not issued pursuant to any consulting agreement or stock compensation plan. In total, the Company approved the issuance of an aggregate of 1,228,610 shares of its common stock. The awarded shares were fully-vested on the date of grant and the Company recognized a charge to professional fees in the amount of $3,072,000, which was based on the estimated fair value of common stock awarded. During the nine months ended September 30, 2023, the Company sold no subscriptions and issued no shares of common stock. Deposits on Common Stock Subscriptions Since inception of the Company, and before the issuance of the Company’s disclosure statement in January 2017 (see below), the Company received gross cash proceeds of approximately $11,000,000 as deposits from investors who have indicated an interest in purchasing shares of the Company’s common stock. The Company has refunded an aggregate of approximately $2,350,000. In a disclosure statement from the Company dated January 9, 2017, each potential investor was asked to ratify their investment decision and thereby acquire shares of the Company’s common stock. The Company also provided each potential investor the option of rescinding its investment interest, in which case the Company would return any deposit they submitted and would not issue them any shares of common stock. As of September 30, 2023 and December 31, 2022, deposits of approximately $8,650,000 have been ratified. In addition, as of September 30, 2023, the Company has not received a response from individuals or entities representing deposits of $131,000. Based on the refundable nature of the Company’s common stock subscriptions, and until each potential investor ratified their investment decision, amounts received by the Company have been presented as liabilities in the accompanying consolidated balance sheets. As of September 30, 2023 and December 31, 2022, deposits on common stock subscriptions were $131,000. During the three months ended September 30, 2023, the Company did not make any payment to return deposits on common stock subscriptions. Warrants and Stock Options There are no warrants or stock options granted, issued or outstanding as of September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Payable</t>
        </is>
      </c>
      <c r="B1" s="2" t="inlineStr">
        <is>
          <t>9 Months Ended</t>
        </is>
      </c>
    </row>
    <row r="2">
      <c r="B2" s="2" t="inlineStr">
        <is>
          <t>Sep. 30, 2023</t>
        </is>
      </c>
    </row>
    <row r="3">
      <c r="A3" s="3" t="inlineStr">
        <is>
          <t>Stockholder Payable</t>
        </is>
      </c>
      <c r="B3" s="4" t="inlineStr">
        <is>
          <t xml:space="preserve"> </t>
        </is>
      </c>
    </row>
    <row r="4">
      <c r="A4" s="4" t="inlineStr">
        <is>
          <t>Stockholder Payable</t>
        </is>
      </c>
      <c r="B4" s="4" t="inlineStr">
        <is>
          <t>5. Stockholder Payable The Company has primarily relied on the financial and human resources, relationships, funding and expertise of its founding stockholders, who are husband and wife, since inception. As a result, the Company advances and receives funds as the Company’s cash needs dictated and during the nine months ended September 30, 2023 and 2022, amounts funded and/or loaned to the Company by its Chairperson, President and majority stockholder were $966,000 and $980,000, respectively, and amounts returned during the same periods were $2,000 and $2,000, respectively. As of September 30, 2023 and, December 31, 2022, the stockholder payable balance outstanding was $9,295,000 and $8,331,000, respectively. The stockholder payable does not bear interest, is not collateralized and has no formal repayment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3</t>
        </is>
      </c>
    </row>
    <row r="3">
      <c r="A3" s="3" t="inlineStr">
        <is>
          <t>Note Payable</t>
        </is>
      </c>
      <c r="B3" s="4" t="inlineStr">
        <is>
          <t xml:space="preserve"> </t>
        </is>
      </c>
    </row>
    <row r="4">
      <c r="A4" s="4" t="inlineStr">
        <is>
          <t>Note Payable</t>
        </is>
      </c>
      <c r="B4" s="4" t="inlineStr">
        <is>
          <t>6. Note Payable and Interest Payable On June 18, 2021, the Company entered into a promissory note with an investor of the Company. Under the terms of the promissory note, the Company borrowed $270,000 at 7% at annual, simple interest and was obligated to pay monthly interest starting July 15, 2021 with the principal balance paid on June 15, 2022. In October 2023, the parties ratified an extension of the maturity date of the note to June 15, 2024. The balance of the promissory note as of September 30, 2023 and December 31, 2022 was $270,000 and interest payable related to the promissory note as of September 30, 2023 and December 31, 2022 was $33,100 and $18,900, respectively. For the three months ended September 30, 2023 and 2022, the Company incurred interest expense from the promissory note in the amount of $4,725 and $4,725, respectively. For the nine months ended September 30, 2023 and 2022, the Company incurred interest expense from the promissory note in the amount of $14,175 and $14,175, respectively. On November 18, 2021, the Company entered in another promissory note with the same investor. Under the terms of the promissory note, the Company borrowed $60,000 at 7% at annual, simple interest and was obligated to pay monthly interest starting December 15, 2021 with the principal balance paid on November 18, 2022. The note has been renewed with a new due date of November 18, 2023. The balance of the promissory note as of September 30, 2023 and December 31, 2022 was $60,000 and interest payable related to the promissory note as of September 30, 2023 and December 31, 2022 was $7,350 and $4,200, respectively. For the three months ended September 30, 2023 and 2022, the Company incurred interest expense from the promissory note of $1,050 and $1,050, respectively. For the nine months ended September 30, 2023 and 2022, the Company incurred interest expense from the promissory note of $3,150 and $3,150, respectively. On February 24, 2022, the Company entered in another promissory note with a different investor and member of the Board of Directors of the Company. Under the terms of the promissory note, the Company borrowed $42,000 at 7% at annual, simple interest and was obligated to pay monthly interest starting February 24, 2022 with the principal balance paid on March 15, 2023. The note has been renewed with a new due date of March 15, 2024. The balance of the promissory note as of September 30, 2023 and December 31, 2022 was $42,000 and interest payable related to the promissory note as of September 30, 2023 and December 31, 2022 was $3,430 and 1,225, respectively. For the three months ended September 30, 2023 and 2022, the Company incurred interest expense from the promissory note of $735 and $735, respectively. For the nine months ended September 30, 2023 and 2022, the Company incurred interest expense from the promissory note of $2,200 and $1,715; respectively. On March 31, 2022, the Company entered in another promissory note with the same investor. Under the terms of the promissory note, the Company borrowed $6,000 at 7% at annual, simple interest and was obligated to pay monthly interest starting August 30, 2022 with the principal balance paid on September 30, 2024. As of September 30, 2023 and December 31, 2022, the balance of the promissory note was $6,000 and interest payable related to the promissory note was $460 and $140, respectively. For the three months ended September 30, 2023 and 2022, the Company incurred interest expense from the promissory note of $105 and $70, respectively. For the nine months ended September 30, 2023 and 2022, the Company incurred interest expense from the promissory note of $320 and $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Related Party</t>
        </is>
      </c>
      <c r="B1" s="2" t="inlineStr">
        <is>
          <t>9 Months Ended</t>
        </is>
      </c>
    </row>
    <row r="2">
      <c r="B2" s="2" t="inlineStr">
        <is>
          <t>Sep. 30, 2023</t>
        </is>
      </c>
    </row>
    <row r="3">
      <c r="A3" s="3" t="inlineStr">
        <is>
          <t>Note Payable Related Party</t>
        </is>
      </c>
      <c r="B3" s="4" t="inlineStr">
        <is>
          <t xml:space="preserve"> </t>
        </is>
      </c>
    </row>
    <row r="4">
      <c r="A4" s="4" t="inlineStr">
        <is>
          <t>Note Payable - Related Party</t>
        </is>
      </c>
      <c r="B4" s="4" t="inlineStr">
        <is>
          <t>7. Note Payable – Related Party On May 1, 2018, the Company entered into a promissory note with a trust controlled by the Company’s Chairperson, President and majority stockholder. . On May 6, 2022, the Company entered into another promissory note with the same trust. Under the terms of the promissory note, the Company borrowed $406,200 at 5% annual, simple interest and is obligated to repay the principal and interest amounts on December 1, 2022. The note has been renewed with a new due date of December 1, 2023. The promissory note contains standard acceleration provisions upon an event of default and the note is uncollateralized. As of September 30, 2023 and December 31, 2022, the balance of the promissory note was $406,200, and interest payable related to the promissory note was $28,800 and $13,500, respectively. For the three months ended September 30, 2023 and 2022, the Company incurred interest expense from the promissory note of $5,100 and $5,100, respectively. For the nine months ended September 30, 2023 and 2022, the Company incurred interest expense from the promissory note of $15,300 and $8,500, respectively. On July 21, 2022, the Company entered into another promissory note with the same trust. Under the terms of the promissory note, the Company borrowed $110,000 at 5% annual, simple interest and is obligated to repay the principal and interest amounts by August 31, 2027. The promissory note contains standard acceleration provisions upon an event of default and the note is uncollateralized. As of September 30, 2023 and December 31, 2022, the balance of the promissory note was $110,000, and interest payable related to the promissory note was $6,400 and $3,200, respectively. For the three months ended September 30, 2023 and 2022 the Company incurred interest expense from the promissory note of $1,400 and $915, respectively. For the nine months ended September 30, 2023 and 2022, the Company incurred interest expense from the promissory note of $4,100 and $915, respectively. On December 12, 2022, the Company entered into another promissory note with the same trust. Under the terms of the promissory note, the Company borrowed $8,170 at 5% annual, simple interest and is obligated to repay the principal and interest amounts by August 31, 2027. The promissory note contains standard acceleration provisions upon an event of default and the note is uncollateralized. As of September 30, 2023 and December 31, 2022, the balance of the promissory note was $8,170, and the interest payable related to the promissory note was $300 and zero, respectively. For the three and nine months ended September 30, 2023 the Company incurred interest expense from the promissory note of $100 and $300, respectively. There was no such note during the first nine months in 2022. On February 28, 2023, the Company entered into another promissory note with the same trust. Under the terms of the promissory note, the Company borrowed $73,400 at 5% annual, simple interest and is obligated to repay the principal and interest amounts by August 31, 2027. The promissory note contains standard acceleration provisions upon an event of default and the note is uncollateralized. As of September 30, 2023, the balance of the promissory note was $73,400, and the interest payable related to the promissory note was $2,100. For the three and nine months ended September 30, 2023 the Company incurred interest expense from the promissory note of $900 and $2,100, respectively. There was no such note in 2022. On February 28, 2023, the Company entered into another promissory note with the same trust. Under the terms of the promissory note, the Company borrowed $161,295 at 5% annual, simple interest and is obligated to repay the principal and interest amounts by August 31, 2027. The promissory note contains standard acceleration provisions upon an event of default and the note is uncollateralized. As of September 30, 2023, the balance of the promissory note was $161,295, and the interest payable related to the promissory note was $4,700. For the three and nine months ended September 30, 2023 the Company incurred interest expense from the promissory note of $2,000 and $4,700, respectively. There was no such note in 2022. On March 03, 2023, the Company entered into another promissory note with the same trust. Under the terms of the promissory note, the Company borrowed $11,769 at 5% annual, simple interest and is obligated to repay the principal and interest amounts by August 31, 2027. The promissory note contains standard acceleration provisions upon an event of default and the note is uncollateralized. As of September 30, 2023, the balance of the promissory note was $11,769, and the interest payable related to the promissory note was $340. For the three and nine months ended September 30, 2023 the Company incurred interest expense from the promissory note of $150 and $340, respectively. There was no such note in 2022. On April 26, 2023, the Company entered into another promissory note with the same trust. Under the terms of the promissory note, the Company borrowed $69,153 at 5% annual, simple interest and is obligated to repay the principal and interest amounts by April 26, 2025. The promissory note contains standard acceleration provisions upon an event of default and the note is uncollateralized. As of September 30, 2023, the balance of the promissory note was $69,153, and the interest payable related to the promissory note was $1,440. For the three and nine months ended September 30, 2023 the Company incurred interest expense from the promissory note of $860 and $1,440 respectively. There was no such note in 2022. On September 7, 2023, the Company entered into another promissory note with the same trust. Under the terms of the promissory note, the Company borrowed $51,966 at 5% annual, simple interest and is obligated to repay the principal and interest amounts by December 1, 2025. The promissory note contains standard acceleration provisions upon an event of default and the note is uncollateralized. As of September 30, 2023, the balance of the promissory note was $51,966, and the interest payable related to the promissory note was $210. For the three and nine months ended September 30, 2023 the Company incurred interest expense from the promissory note of $210 and $210 respectively. There was no such note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Commitments Since inception, the Company has leased access to computer storage and processing space from a trust controlled by the Company’s Chairperson, President and majority stockholder. Under the terms of the agreement, the Company first became obligated to pay for these services on January 1, 2009, when the monthly payment was $44,000 or $525,000 for the 2009 year. From 2010 to 2014, the service payments were $875,000 annually. From 2015 through 2019, the service payments were $1,050,000 annually. The parties agreed to renew the agreement for 2020 under the same terms. On June 1, 2020, the Company leased two additional computer servers. As a result, the monthly lease payment was increased by $35,000 annually. For the three months ended September 30, 2023 and 2022, expenses associated with these services were $271,000 and $271,000, respectively. For the nine months ended September 30, 2023 and 2022, expenses associated with these services were $814,000 and $814,000, respectively. The Company’s board of directors has ratified and approved the terms of each annual service agreement. The master agreement expired October 30, 2020 and has since been renewed for an additional five years with a new expiration of October 30, 2025. Amounts owed to the Chairperson, President and majority stockholder for amounts owing under this arrangement are included in stockholder payable (Note 5). In October 2017, the Company entered into an operating lease with a trust controlled by the Company’s Chairperson, President, and majority stockholder for office and internet server space located in Chino Hills, California for monthly rent of $16,000. The agreement expired October 1, 2022 and has been renewed for an additional five years with a new expiration of October 1, 2027. Amounts owed to the Chairperson, President and majority stockholder for amounts owing under this arrangement are included in stockholder payable (Note 5). In August 2015, the Company entered into an operating lease (as amended) for office space in Ontario, California, which expired on October 31, 2021. Currently, the Company leases space at the location on a month-to-month basis. Rent expense for office space for the three months ended September 30, 2023 and 2022 was $48,800 and $48,800, respectively. Balance sheet information related to operating leases with terms of more than 12 months is as follows: September 30, December 31, 2023 2022 Operating lease right-of-use assets $ 2,778,000 $ 3,567,000 Current portion of operating lease liabilities 1,118,000 1,061,000 Noncurrent portion of operating lease liabilities 1,660,000 2,506,000 Total operating lease liabilities $ 2,778,000 $ 3,567,000 The Company had operating leases costs of $319,000 for each of the three months ended September 30, 2023 and 2022. Operating lease Right-of-use assets as of September 30, 2023 and December 31, 2022 were $2,778,000 and $3,567,000, respectively. The discount rate to measure the Company's operating lease obligations is 7% annually. The Company's leases have remaining lease terms of 3 years to 5 years, inclusive of renewal or termination options that the Company is reasonably certain to exercise. The following table summarizes the maturities of the Company's operating lease liabilities as of September 30, 2023 (in thousands $): Maturities of Operating Lease Liabilities 2023 $ 319 2024 1,277 2025 1,096 2026 192 2027 160 Total operating lease payments 3,044 Less: Imputed interest (266 ) Total operating lease liabilities $ 2,778 Concentrations Financial instruments that potentially subject the Company to concentrations of credit risk consist principally of cash and money market funds. Management mitigates such potential risks by maintaining the Company’s cash balances with entities that management believes possess high-credit quality. Other Contingencies From inception of the Company through January 9, 2017, the date of the disclosure statement described in Note 4, the Company received cash proceeds as deposits from individuals who indicated an interest in purchasing shares of the Company’s stock. At the time of these transactions, management does not believe that the Company offered securities for sale, as defined by the Securities Act of 1933. However, if such transactions were deemed to be an offering of securities, management believes that the Company complied with Section 4(a)(2) of the Securities Act of 1933, including the requirement that each purchaser be an accredited investor (as defined) or a sophisticated investor (as defined). In the event that the Company was deemed to have offered securities for sale and did not comply with Section 4(a)(2) of the Securities Act of 1933, the Company may be required to refund amounts received and/or be subject to penalties from security regulators. The accompanying consolidated financial statements do not include any amounts related to this uncertainty. Periodically, the Company receives services from individuals that the Company classifies as independent contractors. Management believes that such individuals are independent contractors because, among other things, they can choose whether, when, and where to provide services and are free to provide services to others. However, if the Company was required to classify such individuals as employees, it would likely incur significant additional expenses, potentially including expenses associated with the application of wage and hour laws, employee benefits, social security contributions, taxes, and penalties. The accompanying consolidated financial statements do not include any amounts related to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 9. Income Taxes As of September 30, 2023, the Company has net deferred income tax assets that are mainly comprised of Federal and state net operating loss carryforwards in the amounts of approximately $12,000,000. Management has established a valuation allowance equal to the entire amount of the Company’s net deferred income tax assets due to the uncertainty that the deferred income tax assets will be realized by the Company’s ability to generate sufficient future taxable income. Utilization of the net operating loss carryforwards may be subject to annual limitations under Sections 382 and 383 of the Internal Revenue Code of 1986 and similar state provisions due to equity ownership changes that have occurred previously or that could occur in future. These ownership changes may limit the amount of net operating loss carryforwards that can be utilized to offset future taxable income and tax. The Company has reviewed its tax positions and has determined that it has no significant uncertain tax positions at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3</t>
        </is>
      </c>
    </row>
    <row r="3">
      <c r="A3" s="3" t="inlineStr">
        <is>
          <t>Legal Proceedings</t>
        </is>
      </c>
      <c r="B3" s="4" t="inlineStr">
        <is>
          <t xml:space="preserve"> </t>
        </is>
      </c>
    </row>
    <row r="4">
      <c r="A4" s="4" t="inlineStr">
        <is>
          <t>Legal Proceedings</t>
        </is>
      </c>
      <c r="B4" s="4" t="inlineStr">
        <is>
          <t xml:space="preserve">10. Legal Proceedings In the ordinary course of business, the Company is from time to time, involved in various pending or threatened legal actions. Cogito Software Solutions Ltd. v. Gofba, Inc., et al On July 21, 2023, Cogito Software Solutions, Ltd., a company claiming to be a corporation qualified to do business in California, filed a form Complaint against the Company for Breach of Contract and Common Counts for an Open Book Account for Money Due, alleging the Company breached a contract by failing to pay for software services performed by the Plaintiff, causing Plaintiff damages of $960,000, plus interest. The Complaint was filed in the Superior Court of the State of California, County of San Bernadino ( Cogito Software Solutions Ltd. v. Gofba, Inc. On September 1, 2023, the Company filed a Demurrer to the Plaintiff’s Complaint on the basis that the Plaintiff does not appear as a corporation registered to do business in California and that the Complaint fails to state of action for Breach of Contract and Common Counts for Amounts Owed on an Open Account since the basic elements of each cause of action are not specified in the Complaint. On October 30, 2023, the Court heard the motion and the Company’s Demurrer was granted. As a result, the Plaintiff’s Complaint is dismissed and the Court granted Plaintiff 20 days to file an amended Complaint. The Company does not know if the Plaintiff plans to file an amended Complaint but will vigorously defend against allegations it believes to be baseless in the event the Plaintiff elects to file an amended Complaint. The litigation process is inherently uncertain and it is possible that the resolution of such matters might have a material adverse effect upon the Company’s consolidated financial condition and/or results of operations. However, matters currently pending or threatened are not expected to have a material adverse effect on the Company’s consolidated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1. Related Party Transactions On September 7, 2023, April 26, 2023, March 2, 2023, February 28, 2023, May 6, 2022, March 31, 2022, February 24, 2022, November 18, 2021, June 18, 2021, July 21, 2022, and December 12, 2022, the Company entered into promissory notes with investors and a Board of Director of the Company. See Note 6 and 7 above for further discussion. The Company has primarily relied on the financial and human resources, relationships, funding and expertise of its founding stockholders, who are husband and wife, since inception. See Note 5 above for further discussion. On May 1, 2018, the Company entered into a promissory note with a trust controlled by the Company’s Chairperson, President and majority stockholder. See Note 7 above for further discussion. Since inception, the Company has leased access to computer storage and processing space, as well as office space, from a trust controlled by the Company’s Chairperson, President and majority stockholder. See Note 8 above for further discussion. On May 14, 2018, the Company entered into employment agreements with Anna Chin and William DeLisi to serve as the Company’s President and Chief Executive Officer, respectively, under which the Company agreed to compensate Ms. Chin and Mr. DeLisi each at the annual salary of $121,000, beginning January 1, 2018 and terminating on December 31, 2023, with the possibility of extending the term for one additional year. In the event the Company is not able to pay Ms. Chin and/or Mr. DeLisi cash compensation for their salaries, the Company may issue shares of its common stock, valued at $5.00 per share, in lieu of such cash compensation. Any such shares are to be issued at the end of each calendar quarter for any cash compensation they did not receive. Ms. Chin and Mr. DeLisi are also entitled to standard executive employee health and life insurance benefits and certain severance payments in the event of termination. As of September 30, 2023 and December 31, 2022, amounts owed to these officers totaled $1,033,000 and $889,000, respectively, and such amounts are included in accounts payable and accru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Sep. 30, 2023</t>
        </is>
      </c>
    </row>
    <row r="3">
      <c r="A3" s="3" t="inlineStr">
        <is>
          <t>Business and Significant Accounting Policies</t>
        </is>
      </c>
      <c r="B3" s="4" t="inlineStr">
        <is>
          <t xml:space="preserve"> </t>
        </is>
      </c>
    </row>
    <row r="4">
      <c r="A4" s="4" t="inlineStr">
        <is>
          <t>Business</t>
        </is>
      </c>
      <c r="B4" s="4" t="inlineStr">
        <is>
          <t>Gofba, Inc. (“Gofba”) was incorporated on November 6, 2008, pursuant to the laws of the State of California. The Company has developed a unique bundled internet solution, consisting of search, chat, email, and offsite file transfer and storage modules, created to address dangerous, pressing issues not adequately addressed by its competitors. Gofba was established to provide users with a safe haven on the internet.</t>
        </is>
      </c>
    </row>
    <row r="5">
      <c r="A5" s="4" t="inlineStr">
        <is>
          <t>Basis of Presentation</t>
        </is>
      </c>
      <c r="B5" s="4" t="inlineStr">
        <is>
          <t>The accompanying condensed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densed consolidated financial statements herein have been prepared by the Company pursuant to the rules and regulations of the United States Securities and Exchange Commission (“SEC”). The accompanying interim unaudited condensed consolidated financial statements have been prepared under the presumption that users of the interim financial information have either read or have access to the audited consolidated financial statements for the latest fiscal year ended December 31, 2022. Accordingly, note disclosures which would substantially duplicate the disclosures contained in the December 31, 2022 audited consolidated financial statements may have been omitted from these interim unaudited condens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nine months ended September 30, 2023 are not necessarily indicative of the results that may be expected for the fiscal year ending December 31, 2023. For further information, refer to the audited consolidated financial statements and notes for the fiscal year ended December 31, 2022.</t>
        </is>
      </c>
    </row>
    <row r="6">
      <c r="A6" s="4" t="inlineStr">
        <is>
          <t>Principles of Consolidation</t>
        </is>
      </c>
      <c r="B6" s="4" t="inlineStr">
        <is>
          <t>The accompanying condensed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t>
        </is>
      </c>
    </row>
    <row r="7">
      <c r="A7" s="4" t="inlineStr">
        <is>
          <t>Management Estimates</t>
        </is>
      </c>
      <c r="B7" s="4" t="inlineStr">
        <is>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8">
      <c r="A8" s="4" t="inlineStr">
        <is>
          <t>Future Operations, Liquidity, and Capital Resources</t>
        </is>
      </c>
      <c r="B8" s="4" t="inlineStr">
        <is>
          <t>The Company has not yet commenced its primary revenue-generating operations and has a material working capital deficit, a history of experiencing operating losses, and a net stockholders’ deficit. Historically, the Company’s primary sources of liquidity come from sales of subscriptions to purchase shares of the Company’s common stock. During the nine months ended September 30, 2023, subject to available cash flows,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3 through September 30, 2023, the Company received cash proceeds of $367,000 from the issuance of notes payable. The Company requires significant amounts of cash to fund its planned development activities and repay its debt, and as such management plans to raise additional funds throughout 2023 to meet its working capital needs. The Company plans to continue its focus on creating new revenue generating activities through various initiatives. Since the Company experienced impairment losses (further discussed below) and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t>
        </is>
      </c>
    </row>
    <row r="9">
      <c r="A9" s="4" t="inlineStr">
        <is>
          <t>Cash and Cash Equivalents</t>
        </is>
      </c>
      <c r="B9" s="4" t="inlineStr">
        <is>
          <t>The Company considers all highly liquid investments with a maturity of three months or less, when acquired, to be cash equivalents. Substantially all of the Company’s cash and cash equivalents are maintained at two financial institutions domiciled in the United States. Amounts on deposit with these financial institutions may, from time to time, exceed the federally-insured limit.</t>
        </is>
      </c>
    </row>
    <row r="10">
      <c r="A10" s="4" t="inlineStr">
        <is>
          <t>Property and Equipment</t>
        </is>
      </c>
      <c r="B10" s="4" t="inlineStr">
        <is>
          <t>Property and equipment is recorded at cost. The Company provides for depreciation over estimated useful lives of between three and nine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t>
        </is>
      </c>
    </row>
    <row r="11">
      <c r="A11" s="4" t="inlineStr">
        <is>
          <t>Software Development Costs</t>
        </is>
      </c>
      <c r="B11" s="4" t="inlineStr">
        <is>
          <t xml:space="preserve">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t>
        </is>
      </c>
    </row>
    <row r="12">
      <c r="A12" s="4" t="inlineStr">
        <is>
          <t>Impairment of Long-Lived Assets</t>
        </is>
      </c>
      <c r="B12" s="4" t="inlineStr">
        <is>
          <t>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ion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Factors that management estimates include, among others, the economic lives of the assets, sales volume, pricing, inflation, long-term growth rates, cost of capital, marketing and capital spending. The variability of these factors depends on a number of conditions, and thus our accounting estimates may change from period to period. When performing impairment tests, the Company estimates the fair values of the assets using management’s best assumptions, which it believes are consistent with those a market participant would use. Furthermore, if management uses different assumptions in future periods and estimates when impairment tests are performed, different results amounts could occur.</t>
        </is>
      </c>
    </row>
    <row r="13">
      <c r="A13" s="4" t="inlineStr">
        <is>
          <t>Income Taxes</t>
        </is>
      </c>
      <c r="B13" s="4" t="inlineStr">
        <is>
          <t>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September 30, 2023 and December 31, 2022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nine months ended September 30, 2023 and 2022. As a result of the Company’s net operating losses, all income tax return years remain open to examination by tax authorities.</t>
        </is>
      </c>
    </row>
    <row r="14">
      <c r="A14" s="4" t="inlineStr">
        <is>
          <t>Net Loss per Share</t>
        </is>
      </c>
      <c r="B14" s="4" t="inlineStr">
        <is>
          <t>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t>
        </is>
      </c>
    </row>
    <row r="15">
      <c r="A15" s="4" t="inlineStr">
        <is>
          <t>Leases</t>
        </is>
      </c>
      <c r="B15" s="4" t="inlineStr">
        <is>
          <t xml:space="preserve">The Company determines if a contract contains a lease at its inception based on whether or not the Company has the right to control the asset during the contract period and other facts and circumstances. The Company is the lessee in a lease contract when it obtains the right to control the asset. Operating lease right-of-use (“ROU”) assets represent the Company’s right to use an underlying asset for the lease. Operating lease liabilities represent the Company’s obligation to make lease payments arising from the lease and are included in our current and noncurrent liabilities in its consolidated balance sheet. Operating lease ROU assets and operating lease liabilities are recognized based on the present value of the future minimum lease payments over the lease term at the commencement date. Leases with a lease term of 12 months or less at inception are not recorded on the Company's consolidated balance sheet and are expensed on a straight-line basis over the lease term in the Company's consolidated statement of income. When determining the lease term, the Company includes renewal or termination options that it is reasonably certain to exercise. As most of the Company leases do not provide an implicit interest rate, the Company uses an incremental borrowing rate based on the information available at the commencement date in determining the present value of future pay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December 31, 2023 2022 Office furniture, equipment and software $ 206,000 206,000 Less accumulated depreciation (205,000 ) (204,000 ) Property and equipment, net $ 1,000 $ 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v>
      </c>
      <c r="C3" s="6" t="n">
        <v>1</v>
      </c>
    </row>
    <row r="4">
      <c r="A4" s="4" t="inlineStr">
        <is>
          <t>Prepaid expenses and other current assets</t>
        </is>
      </c>
      <c r="B4" s="5" t="n">
        <v>39</v>
      </c>
      <c r="C4" s="5" t="n">
        <v>28</v>
      </c>
    </row>
    <row r="5">
      <c r="A5" s="4" t="inlineStr">
        <is>
          <t>Total current assets</t>
        </is>
      </c>
      <c r="B5" s="5" t="n">
        <v>45</v>
      </c>
      <c r="C5" s="5" t="n">
        <v>29</v>
      </c>
    </row>
    <row r="6">
      <c r="A6" s="4" t="inlineStr">
        <is>
          <t>Property and equipment, net</t>
        </is>
      </c>
      <c r="B6" s="5" t="n">
        <v>1</v>
      </c>
      <c r="C6" s="5" t="n">
        <v>2</v>
      </c>
    </row>
    <row r="7">
      <c r="A7" s="4" t="inlineStr">
        <is>
          <t>Right-of-use assets (Note 8)</t>
        </is>
      </c>
      <c r="B7" s="5" t="n">
        <v>2778</v>
      </c>
      <c r="C7" s="5" t="n">
        <v>3567</v>
      </c>
    </row>
    <row r="8">
      <c r="A8" s="4" t="inlineStr">
        <is>
          <t>Total assets</t>
        </is>
      </c>
      <c r="B8" s="5" t="n">
        <v>2824</v>
      </c>
      <c r="C8" s="5" t="n">
        <v>3598</v>
      </c>
    </row>
    <row r="9">
      <c r="A9" s="3" t="inlineStr">
        <is>
          <t>Current liabilities</t>
        </is>
      </c>
      <c r="B9" s="4" t="inlineStr">
        <is>
          <t xml:space="preserve"> </t>
        </is>
      </c>
      <c r="C9" s="4" t="inlineStr">
        <is>
          <t xml:space="preserve"> </t>
        </is>
      </c>
    </row>
    <row r="10">
      <c r="A10" s="4" t="inlineStr">
        <is>
          <t>Accounts payable and accrued expenses</t>
        </is>
      </c>
      <c r="B10" s="5" t="n">
        <v>2419</v>
      </c>
      <c r="C10" s="5" t="n">
        <v>2358</v>
      </c>
    </row>
    <row r="11">
      <c r="A11" s="4" t="inlineStr">
        <is>
          <t>Current lease liabilities (Note 8)</t>
        </is>
      </c>
      <c r="B11" s="5" t="n">
        <v>1118</v>
      </c>
      <c r="C11" s="5" t="n">
        <v>1061</v>
      </c>
    </row>
    <row r="12">
      <c r="A12" s="4" t="inlineStr">
        <is>
          <t>Deposits on common stock subscriptions (Note 4)</t>
        </is>
      </c>
      <c r="B12" s="5" t="n">
        <v>131</v>
      </c>
      <c r="C12" s="5" t="n">
        <v>131</v>
      </c>
    </row>
    <row r="13">
      <c r="A13" s="4" t="inlineStr">
        <is>
          <t>Stockholder payable (Note 5)</t>
        </is>
      </c>
      <c r="B13" s="5" t="n">
        <v>9295</v>
      </c>
      <c r="C13" s="5" t="n">
        <v>8331</v>
      </c>
    </row>
    <row r="14">
      <c r="A14" s="4" t="inlineStr">
        <is>
          <t>Note payable (Note 6)</t>
        </is>
      </c>
      <c r="B14" s="5" t="n">
        <v>378</v>
      </c>
      <c r="C14" s="5" t="n">
        <v>378</v>
      </c>
    </row>
    <row r="15">
      <c r="A15" s="4" t="inlineStr">
        <is>
          <t>Interest payable (Note 6)</t>
        </is>
      </c>
      <c r="B15" s="5" t="n">
        <v>44</v>
      </c>
      <c r="C15" s="5" t="n">
        <v>24</v>
      </c>
    </row>
    <row r="16">
      <c r="A16" s="4" t="inlineStr">
        <is>
          <t>Note payable - related party (Note 6)</t>
        </is>
      </c>
      <c r="B16" s="5" t="n">
        <v>1691</v>
      </c>
      <c r="C16" s="5" t="n">
        <v>1691</v>
      </c>
    </row>
    <row r="17">
      <c r="A17" s="4" t="inlineStr">
        <is>
          <t>Interest payable - related party (Note 7)</t>
        </is>
      </c>
      <c r="B17" s="5" t="n">
        <v>392</v>
      </c>
      <c r="C17" s="5" t="n">
        <v>317</v>
      </c>
    </row>
    <row r="18">
      <c r="A18" s="4" t="inlineStr">
        <is>
          <t>Total current liabilities</t>
        </is>
      </c>
      <c r="B18" s="5" t="n">
        <v>15468</v>
      </c>
      <c r="C18" s="5" t="n">
        <v>14291</v>
      </c>
    </row>
    <row r="19">
      <c r="A19" s="3" t="inlineStr">
        <is>
          <t>Long-term liabilities</t>
        </is>
      </c>
      <c r="B19" s="4" t="inlineStr">
        <is>
          <t xml:space="preserve"> </t>
        </is>
      </c>
      <c r="C19" s="4" t="inlineStr">
        <is>
          <t xml:space="preserve"> </t>
        </is>
      </c>
    </row>
    <row r="20">
      <c r="A20" s="4" t="inlineStr">
        <is>
          <t>Note payable - related party (Note 7)</t>
        </is>
      </c>
      <c r="B20" s="5" t="n">
        <v>486</v>
      </c>
      <c r="C20" s="5" t="n">
        <v>118</v>
      </c>
    </row>
    <row r="21">
      <c r="A21" s="4" t="inlineStr">
        <is>
          <t>Noncurrent lease liabilities (Note 8)</t>
        </is>
      </c>
      <c r="B21" s="5" t="n">
        <v>1660</v>
      </c>
      <c r="C21" s="5" t="n">
        <v>2506</v>
      </c>
    </row>
    <row r="22">
      <c r="A22" s="4" t="inlineStr">
        <is>
          <t>Total noncurrent liabilities</t>
        </is>
      </c>
      <c r="B22" s="5" t="n">
        <v>2146</v>
      </c>
      <c r="C22" s="5" t="n">
        <v>2624</v>
      </c>
    </row>
    <row r="23">
      <c r="A23" s="4" t="inlineStr">
        <is>
          <t>Total liabilities</t>
        </is>
      </c>
      <c r="B23" s="5" t="n">
        <v>17614</v>
      </c>
      <c r="C23" s="5" t="n">
        <v>16915</v>
      </c>
    </row>
    <row r="24">
      <c r="A24" s="3" t="inlineStr">
        <is>
          <t>Stockholders' deficit (Note 4)</t>
        </is>
      </c>
      <c r="B24" s="4" t="inlineStr">
        <is>
          <t xml:space="preserve"> </t>
        </is>
      </c>
      <c r="C24" s="4" t="inlineStr">
        <is>
          <t xml:space="preserve"> </t>
        </is>
      </c>
    </row>
    <row r="25">
      <c r="A25" s="4" t="inlineStr">
        <is>
          <t>Common stock, no par value; 200,000,000 shares authorized; 51,152,134 shares outstanding at September 30, 2023 and December 31, 2022.</t>
        </is>
      </c>
      <c r="B25" s="5" t="n">
        <v>16544</v>
      </c>
      <c r="C25" s="5" t="n">
        <v>16544</v>
      </c>
    </row>
    <row r="26">
      <c r="A26" s="4" t="inlineStr">
        <is>
          <t>Non-controlling interest</t>
        </is>
      </c>
      <c r="B26" s="5" t="n">
        <v>-2704</v>
      </c>
      <c r="C26" s="5" t="n">
        <v>-2679</v>
      </c>
    </row>
    <row r="27">
      <c r="A27" s="4" t="inlineStr">
        <is>
          <t>Accumulated deficit</t>
        </is>
      </c>
      <c r="B27" s="5" t="n">
        <v>-28630</v>
      </c>
      <c r="C27" s="5" t="n">
        <v>-27182</v>
      </c>
    </row>
    <row r="28">
      <c r="A28" s="4" t="inlineStr">
        <is>
          <t>Total stockholders' deficit</t>
        </is>
      </c>
      <c r="B28" s="5" t="n">
        <v>-14790</v>
      </c>
      <c r="C28" s="5" t="n">
        <v>-13317</v>
      </c>
    </row>
    <row r="29">
      <c r="A29" s="4" t="inlineStr">
        <is>
          <t>Total liabilities and stockholders' deficit</t>
        </is>
      </c>
      <c r="B29" s="6" t="n">
        <v>2824</v>
      </c>
      <c r="C29" s="6" t="n">
        <v>3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9 Months Ended</t>
        </is>
      </c>
    </row>
    <row r="2">
      <c r="B2" s="2" t="inlineStr">
        <is>
          <t>Sep. 30, 2023</t>
        </is>
      </c>
    </row>
    <row r="3">
      <c r="A3" s="3" t="inlineStr">
        <is>
          <t>Software Development Costs</t>
        </is>
      </c>
      <c r="B3" s="4" t="inlineStr">
        <is>
          <t xml:space="preserve"> </t>
        </is>
      </c>
    </row>
    <row r="4">
      <c r="A4" s="4" t="inlineStr">
        <is>
          <t>Schedule of Software Development Costs</t>
        </is>
      </c>
      <c r="B4" s="4" t="inlineStr">
        <is>
          <t xml:space="preserve"> September 30, December 31, 2023 2022 Capitalized software in-process $ 1,097,000 $ 1,097,000 Website development $ 763,000 $ 763,000 Less accumulated amortization $ (672,000 ) $ (672,000 ) Software impairment $ (1,188,000 ) $ (1,188,000 ) Software development costs,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Balance sheet information related to operating leases</t>
        </is>
      </c>
      <c r="B4" s="4" t="inlineStr">
        <is>
          <t xml:space="preserve"> September 30, December 31, 2023 2022 Operating lease right-of-use assets $ 2,778,000 $ 3,567,000 Current portion of operating lease liabilities 1,118,000 1,061,000 Noncurrent portion of operating lease liabilities 1,660,000 2,506,000 Total operating lease liabilities $ 2,778,000 $ 3,567,000 </t>
        </is>
      </c>
    </row>
    <row r="5">
      <c r="A5" s="4" t="inlineStr">
        <is>
          <t>Schedule of summarizes the maturities of the Company's</t>
        </is>
      </c>
      <c r="B5" s="4" t="inlineStr">
        <is>
          <t xml:space="preserve"> Maturities of Operating Lease Liabilities 2023 $ 319 2024 1,277 2025 1,096 2026 192 2027 160 Total operating lease payments 3,044 Less: Imputed interest (266 ) Total operating lease liabilities $ 2,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Business and Significant Accounting Policies (Details Narrative)</t>
        </is>
      </c>
      <c r="B1" s="2" t="inlineStr">
        <is>
          <t>9 Months Ended</t>
        </is>
      </c>
    </row>
    <row r="2">
      <c r="B2" s="2" t="inlineStr">
        <is>
          <t>Sep. 30, 2023 USD ($)</t>
        </is>
      </c>
    </row>
    <row r="3">
      <c r="A3" s="3" t="inlineStr">
        <is>
          <t>Business and Significant Accounting Policies</t>
        </is>
      </c>
      <c r="B3" s="4" t="inlineStr">
        <is>
          <t xml:space="preserve"> </t>
        </is>
      </c>
    </row>
    <row r="4">
      <c r="A4" s="4" t="inlineStr">
        <is>
          <t>Percentage of valuation allowance provided</t>
        </is>
      </c>
      <c r="B4" s="8" t="n">
        <v>1</v>
      </c>
    </row>
    <row r="5">
      <c r="A5" s="4" t="inlineStr">
        <is>
          <t>Proceeds from issuance of common stock</t>
        </is>
      </c>
      <c r="B5" s="6" t="n">
        <v>367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Office furniture, equipment and software</t>
        </is>
      </c>
      <c r="B3" s="6" t="n">
        <v>206000</v>
      </c>
      <c r="C3" s="6" t="n">
        <v>206000</v>
      </c>
    </row>
    <row r="4">
      <c r="A4" s="4" t="inlineStr">
        <is>
          <t>Less accumulated depreciation</t>
        </is>
      </c>
      <c r="B4" s="5" t="n">
        <v>-205000</v>
      </c>
      <c r="C4" s="5" t="n">
        <v>-204000</v>
      </c>
    </row>
    <row r="5">
      <c r="A5" s="4" t="inlineStr">
        <is>
          <t>Property and equipment</t>
        </is>
      </c>
      <c r="B5" s="6" t="n">
        <v>1000</v>
      </c>
      <c r="C5" s="6" t="n">
        <v>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v>
      </c>
      <c r="C4" s="6" t="n">
        <v>2000</v>
      </c>
      <c r="D4" s="6" t="n">
        <v>1000</v>
      </c>
      <c r="E4" s="6" t="n">
        <v>1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oftware Development Costs (Details) - Software Development Costs [Member] - USD ($)</t>
        </is>
      </c>
      <c r="B1" s="2" t="inlineStr">
        <is>
          <t>9 Months Ended</t>
        </is>
      </c>
      <c r="C1" s="2" t="inlineStr">
        <is>
          <t>12 Months Ended</t>
        </is>
      </c>
    </row>
    <row r="2">
      <c r="B2" s="2" t="inlineStr">
        <is>
          <t>Sep. 30, 2023</t>
        </is>
      </c>
      <c r="C2" s="2" t="inlineStr">
        <is>
          <t>Dec. 31, 2022</t>
        </is>
      </c>
    </row>
    <row r="3">
      <c r="A3" s="4" t="inlineStr">
        <is>
          <t>Capitalized software in-process</t>
        </is>
      </c>
      <c r="B3" s="6" t="n">
        <v>1097000</v>
      </c>
      <c r="C3" s="6" t="n">
        <v>1097000</v>
      </c>
    </row>
    <row r="4">
      <c r="A4" s="4" t="inlineStr">
        <is>
          <t>Website development</t>
        </is>
      </c>
      <c r="B4" s="5" t="n">
        <v>763000</v>
      </c>
      <c r="C4" s="5" t="n">
        <v>763000</v>
      </c>
    </row>
    <row r="5">
      <c r="A5" s="4" t="inlineStr">
        <is>
          <t>Less: accumulated amortization</t>
        </is>
      </c>
      <c r="B5" s="5" t="n">
        <v>-672000</v>
      </c>
      <c r="C5" s="5" t="n">
        <v>-672000</v>
      </c>
    </row>
    <row r="6">
      <c r="A6" s="4" t="inlineStr">
        <is>
          <t>Software Impairment</t>
        </is>
      </c>
      <c r="B6" s="5" t="n">
        <v>-1188000</v>
      </c>
      <c r="C6" s="5" t="n">
        <v>-1188000</v>
      </c>
    </row>
    <row r="7">
      <c r="A7" s="4" t="inlineStr">
        <is>
          <t>Software development costs, net</t>
        </is>
      </c>
      <c r="B7" s="6" t="n">
        <v>0</v>
      </c>
      <c r="C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oftware Development Cos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oftware Development Cos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0</v>
      </c>
      <c r="C4" s="6" t="n">
        <v>10000</v>
      </c>
      <c r="D4" s="6" t="n">
        <v>0</v>
      </c>
      <c r="E4" s="6" t="n">
        <v>2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Stockholders Equity (Deficit) (Details Narrative) - USD ($)</t>
        </is>
      </c>
      <c r="B1" s="2" t="inlineStr">
        <is>
          <t>3 Months Ended</t>
        </is>
      </c>
      <c r="C1" s="2" t="inlineStr">
        <is>
          <t>9 Months Ended</t>
        </is>
      </c>
    </row>
    <row r="2">
      <c r="B2" s="2" t="inlineStr">
        <is>
          <t>Mar. 31, 2018</t>
        </is>
      </c>
      <c r="C2" s="2" t="inlineStr">
        <is>
          <t>Sep. 30, 2023</t>
        </is>
      </c>
      <c r="D2" s="2" t="inlineStr">
        <is>
          <t>Dec. 31, 2022</t>
        </is>
      </c>
      <c r="E2" s="2" t="inlineStr">
        <is>
          <t>Dec. 31, 2014</t>
        </is>
      </c>
    </row>
    <row r="3">
      <c r="A3" s="4" t="inlineStr">
        <is>
          <t>Common stock, shares authorized</t>
        </is>
      </c>
      <c r="B3" s="4" t="inlineStr">
        <is>
          <t xml:space="preserve"> </t>
        </is>
      </c>
      <c r="C3" s="5" t="n">
        <v>200000000</v>
      </c>
      <c r="D3" s="5" t="n">
        <v>200000000</v>
      </c>
      <c r="E3" s="4" t="inlineStr">
        <is>
          <t xml:space="preserve"> </t>
        </is>
      </c>
    </row>
    <row r="4">
      <c r="A4" s="4" t="inlineStr">
        <is>
          <t>Common stock, shares outstanding</t>
        </is>
      </c>
      <c r="B4" s="4" t="inlineStr">
        <is>
          <t xml:space="preserve"> </t>
        </is>
      </c>
      <c r="C4" s="5" t="n">
        <v>51152134</v>
      </c>
      <c r="D4" s="5" t="n">
        <v>51152134</v>
      </c>
      <c r="E4" s="4" t="inlineStr">
        <is>
          <t xml:space="preserve"> </t>
        </is>
      </c>
    </row>
    <row r="5">
      <c r="A5" s="4" t="inlineStr">
        <is>
          <t>Common stock, shares issued</t>
        </is>
      </c>
      <c r="B5" s="4" t="inlineStr">
        <is>
          <t xml:space="preserve"> </t>
        </is>
      </c>
      <c r="C5" s="5" t="n">
        <v>50041498</v>
      </c>
      <c r="D5" s="4" t="inlineStr">
        <is>
          <t xml:space="preserve"> </t>
        </is>
      </c>
      <c r="E5" s="4" t="inlineStr">
        <is>
          <t xml:space="preserve"> </t>
        </is>
      </c>
    </row>
    <row r="6">
      <c r="A6" s="4" t="inlineStr">
        <is>
          <t>Approval of issuance of shares</t>
        </is>
      </c>
      <c r="B6" s="5" t="n">
        <v>1228610</v>
      </c>
      <c r="C6" s="4" t="inlineStr">
        <is>
          <t xml:space="preserve"> </t>
        </is>
      </c>
      <c r="D6" s="4" t="inlineStr">
        <is>
          <t xml:space="preserve"> </t>
        </is>
      </c>
      <c r="E6" s="4" t="inlineStr">
        <is>
          <t xml:space="preserve"> </t>
        </is>
      </c>
    </row>
    <row r="7">
      <c r="A7" s="4" t="inlineStr">
        <is>
          <t>Recognized Professional fees</t>
        </is>
      </c>
      <c r="B7" s="6" t="n">
        <v>3072000</v>
      </c>
      <c r="C7" s="4" t="inlineStr">
        <is>
          <t xml:space="preserve"> </t>
        </is>
      </c>
      <c r="D7" s="4" t="inlineStr">
        <is>
          <t xml:space="preserve"> </t>
        </is>
      </c>
      <c r="E7" s="4" t="inlineStr">
        <is>
          <t xml:space="preserve"> </t>
        </is>
      </c>
    </row>
    <row r="8">
      <c r="A8" s="4" t="inlineStr">
        <is>
          <t>Approval of deposits from investors</t>
        </is>
      </c>
      <c r="B8" s="4" t="inlineStr">
        <is>
          <t xml:space="preserve"> </t>
        </is>
      </c>
      <c r="C8" s="6" t="n">
        <v>8650000</v>
      </c>
      <c r="D8" s="6" t="n">
        <v>8650000</v>
      </c>
      <c r="E8" s="4" t="inlineStr">
        <is>
          <t xml:space="preserve"> </t>
        </is>
      </c>
    </row>
    <row r="9">
      <c r="A9" s="4" t="inlineStr">
        <is>
          <t>Deposits receivable</t>
        </is>
      </c>
      <c r="B9" s="4" t="inlineStr">
        <is>
          <t xml:space="preserve"> </t>
        </is>
      </c>
      <c r="C9" s="5" t="n">
        <v>131000</v>
      </c>
      <c r="D9" s="4" t="inlineStr">
        <is>
          <t xml:space="preserve"> </t>
        </is>
      </c>
      <c r="E9" s="4" t="inlineStr">
        <is>
          <t xml:space="preserve"> </t>
        </is>
      </c>
    </row>
    <row r="10">
      <c r="A10" s="4" t="inlineStr">
        <is>
          <t>Deposits on common stock subscriptions</t>
        </is>
      </c>
      <c r="B10" s="4" t="inlineStr">
        <is>
          <t xml:space="preserve"> </t>
        </is>
      </c>
      <c r="C10" s="6" t="n">
        <v>131000</v>
      </c>
      <c r="D10" s="6" t="n">
        <v>131000</v>
      </c>
      <c r="E10" s="4" t="inlineStr">
        <is>
          <t xml:space="preserve"> </t>
        </is>
      </c>
    </row>
    <row r="11">
      <c r="A11" s="4" t="inlineStr">
        <is>
          <t>Preferred Stock, shares authorized</t>
        </is>
      </c>
      <c r="B11" s="4" t="inlineStr">
        <is>
          <t xml:space="preserve"> </t>
        </is>
      </c>
      <c r="C11" s="5" t="n">
        <v>20000000</v>
      </c>
      <c r="D11" s="4" t="inlineStr">
        <is>
          <t xml:space="preserve"> </t>
        </is>
      </c>
      <c r="E11" s="4" t="inlineStr">
        <is>
          <t xml:space="preserve"> </t>
        </is>
      </c>
    </row>
    <row r="12">
      <c r="A12" s="4" t="inlineStr">
        <is>
          <t>Chairperson and President [Member]</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42634878</v>
      </c>
    </row>
    <row r="14">
      <c r="A14" s="4" t="inlineStr">
        <is>
          <t>Chief Executive Officers [Member]</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1000000</v>
      </c>
    </row>
    <row r="16">
      <c r="A16" s="4" t="inlineStr">
        <is>
          <t>Investors [Member]</t>
        </is>
      </c>
      <c r="B16" s="4" t="inlineStr">
        <is>
          <t xml:space="preserve"> </t>
        </is>
      </c>
      <c r="C16" s="4" t="inlineStr">
        <is>
          <t xml:space="preserve"> </t>
        </is>
      </c>
      <c r="D16" s="4" t="inlineStr">
        <is>
          <t xml:space="preserve"> </t>
        </is>
      </c>
      <c r="E16" s="4" t="inlineStr">
        <is>
          <t xml:space="preserve"> </t>
        </is>
      </c>
    </row>
    <row r="17">
      <c r="A17" s="4" t="inlineStr">
        <is>
          <t>Proceeds from issuance of common stock</t>
        </is>
      </c>
      <c r="B17" s="4" t="inlineStr">
        <is>
          <t xml:space="preserve"> </t>
        </is>
      </c>
      <c r="C17" s="6" t="n">
        <v>11000000</v>
      </c>
      <c r="D17" s="4" t="inlineStr">
        <is>
          <t xml:space="preserve"> </t>
        </is>
      </c>
      <c r="E17" s="4" t="inlineStr">
        <is>
          <t xml:space="preserve"> </t>
        </is>
      </c>
    </row>
    <row r="18">
      <c r="A18" s="4" t="inlineStr">
        <is>
          <t>Refunded to investors</t>
        </is>
      </c>
      <c r="B18" s="4" t="inlineStr">
        <is>
          <t xml:space="preserve"> </t>
        </is>
      </c>
      <c r="C18" s="6" t="n">
        <v>2350000</v>
      </c>
      <c r="D18" s="4" t="inlineStr">
        <is>
          <t xml:space="preserve"> </t>
        </is>
      </c>
      <c r="E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 Payable (Details Narrative) - USD ($)</t>
        </is>
      </c>
      <c r="B1" s="2" t="inlineStr">
        <is>
          <t>9 Months Ended</t>
        </is>
      </c>
    </row>
    <row r="2">
      <c r="B2" s="2" t="inlineStr">
        <is>
          <t>Sep. 30, 2023</t>
        </is>
      </c>
      <c r="C2" s="2" t="inlineStr">
        <is>
          <t>Sep. 30, 2022</t>
        </is>
      </c>
      <c r="D2" s="2" t="inlineStr">
        <is>
          <t>Dec. 31, 2022</t>
        </is>
      </c>
    </row>
    <row r="3">
      <c r="A3" s="4" t="inlineStr">
        <is>
          <t>Stockholder payable outstanding balance</t>
        </is>
      </c>
      <c r="B3" s="6" t="n">
        <v>9295000</v>
      </c>
      <c r="C3" s="4" t="inlineStr">
        <is>
          <t xml:space="preserve"> </t>
        </is>
      </c>
      <c r="D3" s="6" t="n">
        <v>8331000</v>
      </c>
    </row>
    <row r="4">
      <c r="A4" s="4" t="inlineStr">
        <is>
          <t>Chairperson and President [Member]</t>
        </is>
      </c>
      <c r="B4" s="4" t="inlineStr">
        <is>
          <t xml:space="preserve"> </t>
        </is>
      </c>
      <c r="C4" s="4" t="inlineStr">
        <is>
          <t xml:space="preserve"> </t>
        </is>
      </c>
      <c r="D4" s="4" t="inlineStr">
        <is>
          <t xml:space="preserve"> </t>
        </is>
      </c>
    </row>
    <row r="5">
      <c r="A5" s="4" t="inlineStr">
        <is>
          <t>Advance from related party</t>
        </is>
      </c>
      <c r="B5" s="5" t="n">
        <v>966000</v>
      </c>
      <c r="C5" s="6" t="n">
        <v>980000</v>
      </c>
      <c r="D5" s="4" t="inlineStr">
        <is>
          <t xml:space="preserve"> </t>
        </is>
      </c>
    </row>
    <row r="6">
      <c r="A6" s="4" t="inlineStr">
        <is>
          <t>Refund to related party</t>
        </is>
      </c>
      <c r="B6" s="6" t="n">
        <v>2000</v>
      </c>
      <c r="C6" s="6" t="n">
        <v>2000</v>
      </c>
      <c r="D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Payable and Interest Payable (Details Narrative) - USD ($)</t>
        </is>
      </c>
      <c r="B1" s="2" t="inlineStr">
        <is>
          <t>1 Months Ended</t>
        </is>
      </c>
      <c r="E1" s="2" t="inlineStr">
        <is>
          <t>3 Months Ended</t>
        </is>
      </c>
      <c r="G1" s="2" t="inlineStr">
        <is>
          <t>9 Months Ended</t>
        </is>
      </c>
    </row>
    <row r="2">
      <c r="B2" s="2" t="inlineStr">
        <is>
          <t>Feb. 24, 2022</t>
        </is>
      </c>
      <c r="C2" s="2" t="inlineStr">
        <is>
          <t>Nov. 18, 2021</t>
        </is>
      </c>
      <c r="D2" s="2" t="inlineStr">
        <is>
          <t>Jun. 18, 2021</t>
        </is>
      </c>
      <c r="E2" s="2" t="inlineStr">
        <is>
          <t>Sep. 30, 2023</t>
        </is>
      </c>
      <c r="F2" s="2" t="inlineStr">
        <is>
          <t>Sep. 30, 2022</t>
        </is>
      </c>
      <c r="G2" s="2" t="inlineStr">
        <is>
          <t>Sep. 30, 2023</t>
        </is>
      </c>
      <c r="H2" s="2" t="inlineStr">
        <is>
          <t>Sep. 30, 2022</t>
        </is>
      </c>
      <c r="I2" s="2" t="inlineStr">
        <is>
          <t>Dec. 31, 2022</t>
        </is>
      </c>
      <c r="J2" s="2" t="inlineStr">
        <is>
          <t>Mar. 31, 2022</t>
        </is>
      </c>
    </row>
    <row r="3">
      <c r="A3" s="4" t="inlineStr">
        <is>
          <t>Interest Payable</t>
        </is>
      </c>
      <c r="B3" s="4" t="inlineStr">
        <is>
          <t xml:space="preserve"> </t>
        </is>
      </c>
      <c r="C3" s="4" t="inlineStr">
        <is>
          <t xml:space="preserve"> </t>
        </is>
      </c>
      <c r="D3" s="4" t="inlineStr">
        <is>
          <t xml:space="preserve"> </t>
        </is>
      </c>
      <c r="E3" s="6" t="n">
        <v>348000</v>
      </c>
      <c r="F3" s="4" t="inlineStr">
        <is>
          <t xml:space="preserve"> </t>
        </is>
      </c>
      <c r="G3" s="6" t="n">
        <v>348000</v>
      </c>
      <c r="H3" s="4" t="inlineStr">
        <is>
          <t xml:space="preserve"> </t>
        </is>
      </c>
      <c r="I3" s="6" t="n">
        <v>300000</v>
      </c>
      <c r="J3" s="4" t="inlineStr">
        <is>
          <t xml:space="preserve"> </t>
        </is>
      </c>
    </row>
    <row r="4">
      <c r="A4" s="4" t="inlineStr">
        <is>
          <t>Incurred interest expense</t>
        </is>
      </c>
      <c r="B4" s="4" t="inlineStr">
        <is>
          <t xml:space="preserve"> </t>
        </is>
      </c>
      <c r="C4" s="4" t="inlineStr">
        <is>
          <t xml:space="preserve"> </t>
        </is>
      </c>
      <c r="D4" s="4" t="inlineStr">
        <is>
          <t xml:space="preserve"> </t>
        </is>
      </c>
      <c r="E4" s="5" t="n">
        <v>16000</v>
      </c>
      <c r="F4" s="6" t="n">
        <v>16000</v>
      </c>
      <c r="G4" s="5" t="n">
        <v>48000</v>
      </c>
      <c r="H4" s="6" t="n">
        <v>48000</v>
      </c>
      <c r="I4" s="4" t="inlineStr">
        <is>
          <t xml:space="preserve"> </t>
        </is>
      </c>
      <c r="J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ed amount</t>
        </is>
      </c>
      <c r="B6" s="4" t="inlineStr">
        <is>
          <t xml:space="preserve"> </t>
        </is>
      </c>
      <c r="C6" s="4" t="inlineStr">
        <is>
          <t xml:space="preserve"> </t>
        </is>
      </c>
      <c r="D6" s="6" t="n">
        <v>27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8" t="n">
        <v>0.070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t>
        </is>
      </c>
      <c r="B8" s="4" t="inlineStr">
        <is>
          <t xml:space="preserve"> </t>
        </is>
      </c>
      <c r="C8" s="4" t="inlineStr">
        <is>
          <t xml:space="preserve"> </t>
        </is>
      </c>
      <c r="D8" s="4" t="inlineStr">
        <is>
          <t xml:space="preserve"> </t>
        </is>
      </c>
      <c r="E8" s="5" t="n">
        <v>270000</v>
      </c>
      <c r="F8" s="4" t="inlineStr">
        <is>
          <t xml:space="preserve"> </t>
        </is>
      </c>
      <c r="G8" s="5" t="n">
        <v>270000</v>
      </c>
      <c r="H8" s="4" t="inlineStr">
        <is>
          <t xml:space="preserve"> </t>
        </is>
      </c>
      <c r="I8" s="5" t="n">
        <v>270000</v>
      </c>
      <c r="J8" s="4" t="inlineStr">
        <is>
          <t xml:space="preserve"> </t>
        </is>
      </c>
    </row>
    <row r="9">
      <c r="A9" s="4" t="inlineStr">
        <is>
          <t>Interest Payable</t>
        </is>
      </c>
      <c r="B9" s="4" t="inlineStr">
        <is>
          <t xml:space="preserve"> </t>
        </is>
      </c>
      <c r="C9" s="4" t="inlineStr">
        <is>
          <t xml:space="preserve"> </t>
        </is>
      </c>
      <c r="D9" s="4" t="inlineStr">
        <is>
          <t xml:space="preserve"> </t>
        </is>
      </c>
      <c r="E9" s="5" t="n">
        <v>33100</v>
      </c>
      <c r="F9" s="4" t="inlineStr">
        <is>
          <t xml:space="preserve"> </t>
        </is>
      </c>
      <c r="G9" s="5" t="n">
        <v>33100</v>
      </c>
      <c r="H9" s="4" t="inlineStr">
        <is>
          <t xml:space="preserve"> </t>
        </is>
      </c>
      <c r="I9" s="5" t="n">
        <v>18900</v>
      </c>
      <c r="J9" s="4" t="inlineStr">
        <is>
          <t xml:space="preserve"> </t>
        </is>
      </c>
    </row>
    <row r="10">
      <c r="A10" s="4" t="inlineStr">
        <is>
          <t>Incurred interest expense</t>
        </is>
      </c>
      <c r="B10" s="4" t="inlineStr">
        <is>
          <t xml:space="preserve"> </t>
        </is>
      </c>
      <c r="C10" s="4" t="inlineStr">
        <is>
          <t xml:space="preserve"> </t>
        </is>
      </c>
      <c r="D10" s="4" t="inlineStr">
        <is>
          <t xml:space="preserve"> </t>
        </is>
      </c>
      <c r="E10" s="5" t="n">
        <v>4725</v>
      </c>
      <c r="F10" s="5" t="n">
        <v>4725</v>
      </c>
      <c r="G10" s="5" t="n">
        <v>14175</v>
      </c>
      <c r="H10" s="5" t="n">
        <v>14175</v>
      </c>
      <c r="I10" s="4" t="inlineStr">
        <is>
          <t xml:space="preserve"> </t>
        </is>
      </c>
      <c r="J10" s="4" t="inlineStr">
        <is>
          <t xml:space="preserve"> </t>
        </is>
      </c>
    </row>
    <row r="11">
      <c r="A11" s="4" t="inlineStr">
        <is>
          <t>Promissory Not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ed amount</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4" t="inlineStr">
        <is>
          <t xml:space="preserve"> </t>
        </is>
      </c>
      <c r="C13" s="8" t="n">
        <v>0.0700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missory note</t>
        </is>
      </c>
      <c r="B14" s="4" t="inlineStr">
        <is>
          <t xml:space="preserve"> </t>
        </is>
      </c>
      <c r="C14" s="4" t="inlineStr">
        <is>
          <t xml:space="preserve"> </t>
        </is>
      </c>
      <c r="D14" s="4" t="inlineStr">
        <is>
          <t xml:space="preserve"> </t>
        </is>
      </c>
      <c r="E14" s="5" t="n">
        <v>60000</v>
      </c>
      <c r="F14" s="4" t="inlineStr">
        <is>
          <t xml:space="preserve"> </t>
        </is>
      </c>
      <c r="G14" s="5" t="n">
        <v>60000</v>
      </c>
      <c r="H14" s="4" t="inlineStr">
        <is>
          <t xml:space="preserve"> </t>
        </is>
      </c>
      <c r="I14" s="5" t="n">
        <v>60000</v>
      </c>
      <c r="J14" s="4" t="inlineStr">
        <is>
          <t xml:space="preserve"> </t>
        </is>
      </c>
    </row>
    <row r="15">
      <c r="A15" s="4" t="inlineStr">
        <is>
          <t>Interest Payable</t>
        </is>
      </c>
      <c r="B15" s="4" t="inlineStr">
        <is>
          <t xml:space="preserve"> </t>
        </is>
      </c>
      <c r="C15" s="4" t="inlineStr">
        <is>
          <t xml:space="preserve"> </t>
        </is>
      </c>
      <c r="D15" s="4" t="inlineStr">
        <is>
          <t xml:space="preserve"> </t>
        </is>
      </c>
      <c r="E15" s="5" t="n">
        <v>7350</v>
      </c>
      <c r="F15" s="4" t="inlineStr">
        <is>
          <t xml:space="preserve"> </t>
        </is>
      </c>
      <c r="G15" s="5" t="n">
        <v>7350</v>
      </c>
      <c r="H15" s="4" t="inlineStr">
        <is>
          <t xml:space="preserve"> </t>
        </is>
      </c>
      <c r="I15" s="5" t="n">
        <v>4200</v>
      </c>
      <c r="J15" s="4" t="inlineStr">
        <is>
          <t xml:space="preserve"> </t>
        </is>
      </c>
    </row>
    <row r="16">
      <c r="A16" s="4" t="inlineStr">
        <is>
          <t>Incurred interest expense</t>
        </is>
      </c>
      <c r="B16" s="4" t="inlineStr">
        <is>
          <t xml:space="preserve"> </t>
        </is>
      </c>
      <c r="C16" s="4" t="inlineStr">
        <is>
          <t xml:space="preserve"> </t>
        </is>
      </c>
      <c r="D16" s="4" t="inlineStr">
        <is>
          <t xml:space="preserve"> </t>
        </is>
      </c>
      <c r="E16" s="5" t="n">
        <v>1050</v>
      </c>
      <c r="F16" s="5" t="n">
        <v>1050</v>
      </c>
      <c r="G16" s="5" t="n">
        <v>3150</v>
      </c>
      <c r="H16" s="5" t="n">
        <v>3150</v>
      </c>
      <c r="I16" s="4" t="inlineStr">
        <is>
          <t xml:space="preserve"> </t>
        </is>
      </c>
      <c r="J16" s="4" t="inlineStr">
        <is>
          <t xml:space="preserve"> </t>
        </is>
      </c>
    </row>
    <row r="17">
      <c r="A17" s="4" t="inlineStr">
        <is>
          <t>Promissory 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ed amount</t>
        </is>
      </c>
      <c r="B18" s="6" t="n">
        <v>4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8" t="n">
        <v>0.0700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missory note</t>
        </is>
      </c>
      <c r="B20" s="4" t="inlineStr">
        <is>
          <t xml:space="preserve"> </t>
        </is>
      </c>
      <c r="C20" s="4" t="inlineStr">
        <is>
          <t xml:space="preserve"> </t>
        </is>
      </c>
      <c r="D20" s="4" t="inlineStr">
        <is>
          <t xml:space="preserve"> </t>
        </is>
      </c>
      <c r="E20" s="5" t="n">
        <v>42000</v>
      </c>
      <c r="F20" s="4" t="inlineStr">
        <is>
          <t xml:space="preserve"> </t>
        </is>
      </c>
      <c r="G20" s="5" t="n">
        <v>42000</v>
      </c>
      <c r="H20" s="4" t="inlineStr">
        <is>
          <t xml:space="preserve"> </t>
        </is>
      </c>
      <c r="I20" s="5" t="n">
        <v>42000</v>
      </c>
      <c r="J20" s="4" t="inlineStr">
        <is>
          <t xml:space="preserve"> </t>
        </is>
      </c>
    </row>
    <row r="21">
      <c r="A21" s="4" t="inlineStr">
        <is>
          <t>Interest Payable</t>
        </is>
      </c>
      <c r="B21" s="4" t="inlineStr">
        <is>
          <t xml:space="preserve"> </t>
        </is>
      </c>
      <c r="C21" s="4" t="inlineStr">
        <is>
          <t xml:space="preserve"> </t>
        </is>
      </c>
      <c r="D21" s="4" t="inlineStr">
        <is>
          <t xml:space="preserve"> </t>
        </is>
      </c>
      <c r="E21" s="5" t="n">
        <v>3430</v>
      </c>
      <c r="F21" s="4" t="inlineStr">
        <is>
          <t xml:space="preserve"> </t>
        </is>
      </c>
      <c r="G21" s="5" t="n">
        <v>3430</v>
      </c>
      <c r="H21" s="4" t="inlineStr">
        <is>
          <t xml:space="preserve"> </t>
        </is>
      </c>
      <c r="I21" s="5" t="n">
        <v>1225</v>
      </c>
      <c r="J21" s="4" t="inlineStr">
        <is>
          <t xml:space="preserve"> </t>
        </is>
      </c>
    </row>
    <row r="22">
      <c r="A22" s="4" t="inlineStr">
        <is>
          <t>Incurred interest expense</t>
        </is>
      </c>
      <c r="B22" s="4" t="inlineStr">
        <is>
          <t xml:space="preserve"> </t>
        </is>
      </c>
      <c r="C22" s="4" t="inlineStr">
        <is>
          <t xml:space="preserve"> </t>
        </is>
      </c>
      <c r="D22" s="4" t="inlineStr">
        <is>
          <t xml:space="preserve"> </t>
        </is>
      </c>
      <c r="E22" s="5" t="n">
        <v>735</v>
      </c>
      <c r="F22" s="5" t="n">
        <v>735</v>
      </c>
      <c r="G22" s="5" t="n">
        <v>2200</v>
      </c>
      <c r="H22" s="6" t="n">
        <v>1715</v>
      </c>
      <c r="I22" s="4" t="inlineStr">
        <is>
          <t xml:space="preserve"> </t>
        </is>
      </c>
      <c r="J22" s="4" t="inlineStr">
        <is>
          <t xml:space="preserve"> </t>
        </is>
      </c>
    </row>
    <row r="23">
      <c r="A23" s="4" t="inlineStr">
        <is>
          <t>Promissory Not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7000000000000001</v>
      </c>
      <c r="I25" s="4" t="inlineStr">
        <is>
          <t xml:space="preserve"> </t>
        </is>
      </c>
      <c r="J25" s="4" t="inlineStr">
        <is>
          <t xml:space="preserve"> </t>
        </is>
      </c>
    </row>
    <row r="26">
      <c r="A26" s="4" t="inlineStr">
        <is>
          <t>Promissory note</t>
        </is>
      </c>
      <c r="B26" s="4" t="inlineStr">
        <is>
          <t xml:space="preserve"> </t>
        </is>
      </c>
      <c r="C26" s="4" t="inlineStr">
        <is>
          <t xml:space="preserve"> </t>
        </is>
      </c>
      <c r="D26" s="4" t="inlineStr">
        <is>
          <t xml:space="preserve"> </t>
        </is>
      </c>
      <c r="E26" s="5" t="n">
        <v>6000</v>
      </c>
      <c r="F26" s="4" t="inlineStr">
        <is>
          <t xml:space="preserve"> </t>
        </is>
      </c>
      <c r="G26" s="5" t="n">
        <v>6000</v>
      </c>
      <c r="H26" s="4" t="inlineStr">
        <is>
          <t xml:space="preserve"> </t>
        </is>
      </c>
      <c r="I26" s="5" t="n">
        <v>6000</v>
      </c>
      <c r="J26" s="4" t="inlineStr">
        <is>
          <t xml:space="preserve"> </t>
        </is>
      </c>
    </row>
    <row r="27">
      <c r="A27" s="4" t="inlineStr">
        <is>
          <t>Interest Payable</t>
        </is>
      </c>
      <c r="B27" s="4" t="inlineStr">
        <is>
          <t xml:space="preserve"> </t>
        </is>
      </c>
      <c r="C27" s="4" t="inlineStr">
        <is>
          <t xml:space="preserve"> </t>
        </is>
      </c>
      <c r="D27" s="4" t="inlineStr">
        <is>
          <t xml:space="preserve"> </t>
        </is>
      </c>
      <c r="E27" s="5" t="n">
        <v>460</v>
      </c>
      <c r="F27" s="4" t="inlineStr">
        <is>
          <t xml:space="preserve"> </t>
        </is>
      </c>
      <c r="G27" s="5" t="n">
        <v>460</v>
      </c>
      <c r="H27" s="4" t="inlineStr">
        <is>
          <t xml:space="preserve"> </t>
        </is>
      </c>
      <c r="I27" s="6" t="n">
        <v>140</v>
      </c>
      <c r="J27" s="4" t="inlineStr">
        <is>
          <t xml:space="preserve"> </t>
        </is>
      </c>
    </row>
    <row r="28">
      <c r="A28" s="4" t="inlineStr">
        <is>
          <t>Incurred interest expense</t>
        </is>
      </c>
      <c r="B28" s="4" t="inlineStr">
        <is>
          <t xml:space="preserve"> </t>
        </is>
      </c>
      <c r="C28" s="4" t="inlineStr">
        <is>
          <t xml:space="preserve"> </t>
        </is>
      </c>
      <c r="D28" s="4" t="inlineStr">
        <is>
          <t xml:space="preserve"> </t>
        </is>
      </c>
      <c r="E28" s="6" t="n">
        <v>105</v>
      </c>
      <c r="F28" s="6" t="n">
        <v>70</v>
      </c>
      <c r="G28" s="6" t="n">
        <v>320</v>
      </c>
      <c r="H28" s="6" t="n">
        <v>70</v>
      </c>
      <c r="I28" s="4" t="inlineStr">
        <is>
          <t xml:space="preserve"> </t>
        </is>
      </c>
      <c r="J28" s="4" t="inlineStr">
        <is>
          <t xml:space="preserve"> </t>
        </is>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deficit (Note 4)</t>
        </is>
      </c>
      <c r="B2" s="4" t="inlineStr">
        <is>
          <t xml:space="preserve"> </t>
        </is>
      </c>
      <c r="C2" s="4" t="inlineStr">
        <is>
          <t xml:space="preserve"> </t>
        </is>
      </c>
    </row>
    <row r="3">
      <c r="A3" s="4" t="inlineStr">
        <is>
          <t>Common stock, shares par value</t>
        </is>
      </c>
      <c r="B3" s="6" t="n">
        <v>0</v>
      </c>
      <c r="C3" s="6" t="n">
        <v>0</v>
      </c>
    </row>
    <row r="4">
      <c r="A4" s="4" t="inlineStr">
        <is>
          <t>Common stock, shares authorized</t>
        </is>
      </c>
      <c r="B4" s="5" t="n">
        <v>200000000</v>
      </c>
      <c r="C4" s="5" t="n">
        <v>200000000</v>
      </c>
    </row>
    <row r="5">
      <c r="A5" s="4" t="inlineStr">
        <is>
          <t>Common stock, shares outstanding</t>
        </is>
      </c>
      <c r="B5" s="5" t="n">
        <v>51152134</v>
      </c>
      <c r="C5" s="5" t="n">
        <v>51152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s>
  <sheetData>
    <row r="1">
      <c r="A1" s="1" t="inlineStr">
        <is>
          <t>Note Payable Related Par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07, 2023</t>
        </is>
      </c>
      <c r="G2" s="2" t="inlineStr">
        <is>
          <t>Apr. 26, 2023</t>
        </is>
      </c>
      <c r="H2" s="2" t="inlineStr">
        <is>
          <t>Mar. 03, 2023</t>
        </is>
      </c>
      <c r="I2" s="2" t="inlineStr">
        <is>
          <t>Feb. 28, 2023</t>
        </is>
      </c>
      <c r="J2" s="2" t="inlineStr">
        <is>
          <t>Dec. 31, 2022</t>
        </is>
      </c>
      <c r="K2" s="2" t="inlineStr">
        <is>
          <t>Dec. 12, 2022</t>
        </is>
      </c>
      <c r="L2" s="2" t="inlineStr">
        <is>
          <t>Jul. 21, 2022</t>
        </is>
      </c>
      <c r="M2" s="2" t="inlineStr">
        <is>
          <t>May 06, 2022</t>
        </is>
      </c>
      <c r="N2" s="2" t="inlineStr">
        <is>
          <t>May 01, 2018</t>
        </is>
      </c>
    </row>
    <row r="3">
      <c r="A3" s="4" t="inlineStr">
        <is>
          <t>Note Payable - Related Party current and non-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285000</v>
      </c>
      <c r="K3" s="4" t="inlineStr">
        <is>
          <t xml:space="preserve"> </t>
        </is>
      </c>
      <c r="L3" s="4" t="inlineStr">
        <is>
          <t xml:space="preserve"> </t>
        </is>
      </c>
      <c r="M3" s="4" t="inlineStr">
        <is>
          <t xml:space="preserve"> </t>
        </is>
      </c>
      <c r="N3" s="6" t="n">
        <v>1285000</v>
      </c>
    </row>
    <row r="4">
      <c r="A4" s="4" t="inlineStr">
        <is>
          <t>Incurred interest expense</t>
        </is>
      </c>
      <c r="B4" s="6" t="n">
        <v>16000</v>
      </c>
      <c r="C4" s="6" t="n">
        <v>16000</v>
      </c>
      <c r="D4" s="6" t="n">
        <v>48000</v>
      </c>
      <c r="E4" s="6" t="n">
        <v>4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payable</t>
        </is>
      </c>
      <c r="B5" s="5" t="n">
        <v>348000</v>
      </c>
      <c r="C5" s="4" t="inlineStr">
        <is>
          <t xml:space="preserve"> </t>
        </is>
      </c>
      <c r="D5" s="5" t="n">
        <v>348000</v>
      </c>
      <c r="E5" s="4" t="inlineStr">
        <is>
          <t xml:space="preserve"> </t>
        </is>
      </c>
      <c r="F5" s="4" t="inlineStr">
        <is>
          <t xml:space="preserve"> </t>
        </is>
      </c>
      <c r="G5" s="4" t="inlineStr">
        <is>
          <t xml:space="preserve"> </t>
        </is>
      </c>
      <c r="H5" s="4" t="inlineStr">
        <is>
          <t xml:space="preserve"> </t>
        </is>
      </c>
      <c r="I5" s="4" t="inlineStr">
        <is>
          <t xml:space="preserve"> </t>
        </is>
      </c>
      <c r="J5" s="5" t="n">
        <v>300000</v>
      </c>
      <c r="K5" s="4" t="inlineStr">
        <is>
          <t xml:space="preserve"> </t>
        </is>
      </c>
      <c r="L5" s="4" t="inlineStr">
        <is>
          <t xml:space="preserve"> </t>
        </is>
      </c>
      <c r="M5" s="4" t="inlineStr">
        <is>
          <t xml:space="preserve"> </t>
        </is>
      </c>
      <c r="N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05</v>
      </c>
    </row>
    <row r="7">
      <c r="A7" s="4" t="inlineStr">
        <is>
          <t>Chairperson and 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 Payable - Related Party current and non-current</t>
        </is>
      </c>
      <c r="B8" s="5" t="n">
        <v>406200</v>
      </c>
      <c r="C8" s="4" t="inlineStr">
        <is>
          <t xml:space="preserve"> </t>
        </is>
      </c>
      <c r="D8" s="5" t="n">
        <v>406200</v>
      </c>
      <c r="E8" s="4" t="inlineStr">
        <is>
          <t xml:space="preserve"> </t>
        </is>
      </c>
      <c r="F8" s="4" t="inlineStr">
        <is>
          <t xml:space="preserve"> </t>
        </is>
      </c>
      <c r="G8" s="4" t="inlineStr">
        <is>
          <t xml:space="preserve"> </t>
        </is>
      </c>
      <c r="H8" s="4" t="inlineStr">
        <is>
          <t xml:space="preserve"> </t>
        </is>
      </c>
      <c r="I8" s="4" t="inlineStr">
        <is>
          <t xml:space="preserve"> </t>
        </is>
      </c>
      <c r="J8" s="5" t="n">
        <v>406200</v>
      </c>
      <c r="K8" s="4" t="inlineStr">
        <is>
          <t xml:space="preserve"> </t>
        </is>
      </c>
      <c r="L8" s="4" t="inlineStr">
        <is>
          <t xml:space="preserve"> </t>
        </is>
      </c>
      <c r="M8" s="6" t="n">
        <v>406200</v>
      </c>
      <c r="N8" s="4" t="inlineStr">
        <is>
          <t xml:space="preserve"> </t>
        </is>
      </c>
    </row>
    <row r="9">
      <c r="A9" s="4" t="inlineStr">
        <is>
          <t>Incurred interest expense</t>
        </is>
      </c>
      <c r="B9" s="5" t="n">
        <v>5100</v>
      </c>
      <c r="C9" s="5" t="n">
        <v>5100</v>
      </c>
      <c r="D9" s="5" t="n">
        <v>15300</v>
      </c>
      <c r="E9" s="5" t="n">
        <v>8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payable</t>
        </is>
      </c>
      <c r="B10" s="5" t="n">
        <v>23700</v>
      </c>
      <c r="C10" s="4" t="inlineStr">
        <is>
          <t xml:space="preserve"> </t>
        </is>
      </c>
      <c r="D10" s="5" t="n">
        <v>23700</v>
      </c>
      <c r="E10" s="4" t="inlineStr">
        <is>
          <t xml:space="preserve"> </t>
        </is>
      </c>
      <c r="F10" s="4" t="inlineStr">
        <is>
          <t xml:space="preserve"> </t>
        </is>
      </c>
      <c r="G10" s="4" t="inlineStr">
        <is>
          <t xml:space="preserve"> </t>
        </is>
      </c>
      <c r="H10" s="4" t="inlineStr">
        <is>
          <t xml:space="preserve"> </t>
        </is>
      </c>
      <c r="I10" s="4" t="inlineStr">
        <is>
          <t xml:space="preserve"> </t>
        </is>
      </c>
      <c r="J10" s="5" t="n">
        <v>13500</v>
      </c>
      <c r="K10" s="4" t="inlineStr">
        <is>
          <t xml:space="preserve"> </t>
        </is>
      </c>
      <c r="L10" s="4" t="inlineStr">
        <is>
          <t xml:space="preserve"> </t>
        </is>
      </c>
      <c r="M10" s="4" t="inlineStr">
        <is>
          <t xml:space="preserve"> </t>
        </is>
      </c>
      <c r="N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05</v>
      </c>
      <c r="N11" s="4" t="inlineStr">
        <is>
          <t xml:space="preserve"> </t>
        </is>
      </c>
    </row>
    <row r="12">
      <c r="A12" s="4" t="inlineStr">
        <is>
          <t>Another Tru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 Payable - Related Party current and non-current</t>
        </is>
      </c>
      <c r="B13" s="5" t="n">
        <v>110000</v>
      </c>
      <c r="C13" s="4" t="inlineStr">
        <is>
          <t xml:space="preserve"> </t>
        </is>
      </c>
      <c r="D13" s="5" t="n">
        <v>110000</v>
      </c>
      <c r="E13" s="4" t="inlineStr">
        <is>
          <t xml:space="preserve"> </t>
        </is>
      </c>
      <c r="F13" s="4" t="inlineStr">
        <is>
          <t xml:space="preserve"> </t>
        </is>
      </c>
      <c r="G13" s="4" t="inlineStr">
        <is>
          <t xml:space="preserve"> </t>
        </is>
      </c>
      <c r="H13" s="4" t="inlineStr">
        <is>
          <t xml:space="preserve"> </t>
        </is>
      </c>
      <c r="I13" s="4" t="inlineStr">
        <is>
          <t xml:space="preserve"> </t>
        </is>
      </c>
      <c r="J13" s="5" t="n">
        <v>110000</v>
      </c>
      <c r="K13" s="4" t="inlineStr">
        <is>
          <t xml:space="preserve"> </t>
        </is>
      </c>
      <c r="L13" s="6" t="n">
        <v>110000</v>
      </c>
      <c r="M13" s="4" t="inlineStr">
        <is>
          <t xml:space="preserve"> </t>
        </is>
      </c>
      <c r="N13" s="4" t="inlineStr">
        <is>
          <t xml:space="preserve"> </t>
        </is>
      </c>
    </row>
    <row r="14">
      <c r="A14" s="4" t="inlineStr">
        <is>
          <t>Incurred interest expense</t>
        </is>
      </c>
      <c r="B14" s="5" t="n">
        <v>1400</v>
      </c>
      <c r="C14" s="6" t="n">
        <v>915</v>
      </c>
      <c r="D14" s="5" t="n">
        <v>4100</v>
      </c>
      <c r="E14" s="6" t="n">
        <v>9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payable</t>
        </is>
      </c>
      <c r="B15" s="5" t="n">
        <v>6400</v>
      </c>
      <c r="C15" s="4" t="inlineStr">
        <is>
          <t xml:space="preserve"> </t>
        </is>
      </c>
      <c r="D15" s="5" t="n">
        <v>6400</v>
      </c>
      <c r="E15" s="4" t="inlineStr">
        <is>
          <t xml:space="preserve"> </t>
        </is>
      </c>
      <c r="F15" s="4" t="inlineStr">
        <is>
          <t xml:space="preserve"> </t>
        </is>
      </c>
      <c r="G15" s="4" t="inlineStr">
        <is>
          <t xml:space="preserve"> </t>
        </is>
      </c>
      <c r="H15" s="4" t="inlineStr">
        <is>
          <t xml:space="preserve"> </t>
        </is>
      </c>
      <c r="I15" s="4" t="inlineStr">
        <is>
          <t xml:space="preserve"> </t>
        </is>
      </c>
      <c r="J15" s="5" t="n">
        <v>3200</v>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05</v>
      </c>
      <c r="M16" s="4" t="inlineStr">
        <is>
          <t xml:space="preserve"> </t>
        </is>
      </c>
      <c r="N16" s="4" t="inlineStr">
        <is>
          <t xml:space="preserve"> </t>
        </is>
      </c>
    </row>
    <row r="17">
      <c r="A17" s="4" t="inlineStr">
        <is>
          <t>Another Trus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te Payable - Related Party current and non-current</t>
        </is>
      </c>
      <c r="B18" s="5" t="n">
        <v>8170</v>
      </c>
      <c r="C18" s="4" t="inlineStr">
        <is>
          <t xml:space="preserve"> </t>
        </is>
      </c>
      <c r="D18" s="5" t="n">
        <v>8170</v>
      </c>
      <c r="E18" s="4" t="inlineStr">
        <is>
          <t xml:space="preserve"> </t>
        </is>
      </c>
      <c r="F18" s="4" t="inlineStr">
        <is>
          <t xml:space="preserve"> </t>
        </is>
      </c>
      <c r="G18" s="4" t="inlineStr">
        <is>
          <t xml:space="preserve"> </t>
        </is>
      </c>
      <c r="H18" s="4" t="inlineStr">
        <is>
          <t xml:space="preserve"> </t>
        </is>
      </c>
      <c r="I18" s="4" t="inlineStr">
        <is>
          <t xml:space="preserve"> </t>
        </is>
      </c>
      <c r="J18" s="5" t="n">
        <v>8170</v>
      </c>
      <c r="K18" s="6" t="n">
        <v>8170</v>
      </c>
      <c r="L18" s="4" t="inlineStr">
        <is>
          <t xml:space="preserve"> </t>
        </is>
      </c>
      <c r="M18" s="4" t="inlineStr">
        <is>
          <t xml:space="preserve"> </t>
        </is>
      </c>
      <c r="N18" s="4" t="inlineStr">
        <is>
          <t xml:space="preserve"> </t>
        </is>
      </c>
    </row>
    <row r="19">
      <c r="A19" s="4" t="inlineStr">
        <is>
          <t>Incurred interest expense</t>
        </is>
      </c>
      <c r="B19" s="5" t="n">
        <v>100</v>
      </c>
      <c r="C19" s="4" t="inlineStr">
        <is>
          <t xml:space="preserve"> </t>
        </is>
      </c>
      <c r="D19" s="5" t="n">
        <v>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payable</t>
        </is>
      </c>
      <c r="B20" s="5" t="n">
        <v>300</v>
      </c>
      <c r="C20" s="4" t="inlineStr">
        <is>
          <t xml:space="preserve"> </t>
        </is>
      </c>
      <c r="D20" s="5" t="n">
        <v>300</v>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05</v>
      </c>
      <c r="L21" s="4" t="inlineStr">
        <is>
          <t xml:space="preserve"> </t>
        </is>
      </c>
      <c r="M21" s="4" t="inlineStr">
        <is>
          <t xml:space="preserve"> </t>
        </is>
      </c>
      <c r="N21" s="4" t="inlineStr">
        <is>
          <t xml:space="preserve"> </t>
        </is>
      </c>
    </row>
    <row r="22">
      <c r="A22" s="4" t="inlineStr">
        <is>
          <t>Another Trust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e Payable - Related Party current and non-current</t>
        </is>
      </c>
      <c r="B23" s="5" t="n">
        <v>11769</v>
      </c>
      <c r="C23" s="4" t="inlineStr">
        <is>
          <t xml:space="preserve"> </t>
        </is>
      </c>
      <c r="D23" s="5" t="n">
        <v>11769</v>
      </c>
      <c r="E23" s="4" t="inlineStr">
        <is>
          <t xml:space="preserve"> </t>
        </is>
      </c>
      <c r="F23" s="4" t="inlineStr">
        <is>
          <t xml:space="preserve"> </t>
        </is>
      </c>
      <c r="G23" s="4" t="inlineStr">
        <is>
          <t xml:space="preserve"> </t>
        </is>
      </c>
      <c r="H23" s="6" t="n">
        <v>1176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curred interest expense</t>
        </is>
      </c>
      <c r="B24" s="5" t="n">
        <v>150</v>
      </c>
      <c r="C24" s="4" t="inlineStr">
        <is>
          <t xml:space="preserve"> </t>
        </is>
      </c>
      <c r="D24" s="5" t="n">
        <v>34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payable</t>
        </is>
      </c>
      <c r="B25" s="5" t="n">
        <v>340</v>
      </c>
      <c r="C25" s="4" t="inlineStr">
        <is>
          <t xml:space="preserve"> </t>
        </is>
      </c>
      <c r="D25" s="5" t="n">
        <v>3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other Trust F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 Payable - Related Party current and non-current</t>
        </is>
      </c>
      <c r="B28" s="5" t="n">
        <v>69153</v>
      </c>
      <c r="C28" s="4" t="inlineStr">
        <is>
          <t xml:space="preserve"> </t>
        </is>
      </c>
      <c r="D28" s="5" t="n">
        <v>69153</v>
      </c>
      <c r="E28" s="4" t="inlineStr">
        <is>
          <t xml:space="preserve"> </t>
        </is>
      </c>
      <c r="F28" s="4" t="inlineStr">
        <is>
          <t xml:space="preserve"> </t>
        </is>
      </c>
      <c r="G28" s="6" t="n">
        <v>6915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urred interest expense</t>
        </is>
      </c>
      <c r="B29" s="5" t="n">
        <v>860</v>
      </c>
      <c r="C29" s="4" t="inlineStr">
        <is>
          <t xml:space="preserve"> </t>
        </is>
      </c>
      <c r="D29" s="5" t="n">
        <v>14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payable</t>
        </is>
      </c>
      <c r="B30" s="5" t="n">
        <v>1440</v>
      </c>
      <c r="C30" s="4" t="inlineStr">
        <is>
          <t xml:space="preserve"> </t>
        </is>
      </c>
      <c r="D30" s="5" t="n">
        <v>14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8" t="n">
        <v>0.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nother Trust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e Payable - Related Party current and non-current</t>
        </is>
      </c>
      <c r="B33" s="5" t="n">
        <v>73400</v>
      </c>
      <c r="C33" s="4" t="inlineStr">
        <is>
          <t xml:space="preserve"> </t>
        </is>
      </c>
      <c r="D33" s="5" t="n">
        <v>73400</v>
      </c>
      <c r="E33" s="4" t="inlineStr">
        <is>
          <t xml:space="preserve"> </t>
        </is>
      </c>
      <c r="F33" s="4" t="inlineStr">
        <is>
          <t xml:space="preserve"> </t>
        </is>
      </c>
      <c r="G33" s="4" t="inlineStr">
        <is>
          <t xml:space="preserve"> </t>
        </is>
      </c>
      <c r="H33" s="4" t="inlineStr">
        <is>
          <t xml:space="preserve"> </t>
        </is>
      </c>
      <c r="I33" s="6" t="n">
        <v>734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curred interest expense</t>
        </is>
      </c>
      <c r="B34" s="5" t="n">
        <v>900</v>
      </c>
      <c r="C34" s="4" t="inlineStr">
        <is>
          <t xml:space="preserve"> </t>
        </is>
      </c>
      <c r="D34" s="5" t="n">
        <v>2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payable</t>
        </is>
      </c>
      <c r="B35" s="5" t="n">
        <v>2100</v>
      </c>
      <c r="C35" s="4" t="inlineStr">
        <is>
          <t xml:space="preserve"> </t>
        </is>
      </c>
      <c r="D35" s="5" t="n">
        <v>2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nother Trust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 Payable - Related Party current and non-current</t>
        </is>
      </c>
      <c r="B38" s="5" t="n">
        <v>161295</v>
      </c>
      <c r="C38" s="4" t="inlineStr">
        <is>
          <t xml:space="preserve"> </t>
        </is>
      </c>
      <c r="D38" s="5" t="n">
        <v>161295</v>
      </c>
      <c r="E38" s="4" t="inlineStr">
        <is>
          <t xml:space="preserve"> </t>
        </is>
      </c>
      <c r="F38" s="4" t="inlineStr">
        <is>
          <t xml:space="preserve"> </t>
        </is>
      </c>
      <c r="G38" s="4" t="inlineStr">
        <is>
          <t xml:space="preserve"> </t>
        </is>
      </c>
      <c r="H38" s="4" t="inlineStr">
        <is>
          <t xml:space="preserve"> </t>
        </is>
      </c>
      <c r="I38" s="6" t="n">
        <v>16129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curred interest expense</t>
        </is>
      </c>
      <c r="B39" s="5" t="n">
        <v>2000</v>
      </c>
      <c r="C39" s="4" t="inlineStr">
        <is>
          <t xml:space="preserve"> </t>
        </is>
      </c>
      <c r="D39" s="5" t="n">
        <v>47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payable</t>
        </is>
      </c>
      <c r="B40" s="5" t="n">
        <v>4700</v>
      </c>
      <c r="C40" s="4" t="inlineStr">
        <is>
          <t xml:space="preserve"> </t>
        </is>
      </c>
      <c r="D40" s="5" t="n">
        <v>4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0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nother Trust S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 Payable - Related Party current and non-current</t>
        </is>
      </c>
      <c r="B43" s="5" t="n">
        <v>51966</v>
      </c>
      <c r="C43" s="4" t="inlineStr">
        <is>
          <t xml:space="preserve"> </t>
        </is>
      </c>
      <c r="D43" s="5" t="n">
        <v>51966</v>
      </c>
      <c r="E43" s="4" t="inlineStr">
        <is>
          <t xml:space="preserve"> </t>
        </is>
      </c>
      <c r="F43" s="6" t="n">
        <v>5196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urred interest expense</t>
        </is>
      </c>
      <c r="B44" s="5" t="n">
        <v>210</v>
      </c>
      <c r="C44" s="4" t="inlineStr">
        <is>
          <t xml:space="preserve"> </t>
        </is>
      </c>
      <c r="D44" s="5" t="n">
        <v>2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payable</t>
        </is>
      </c>
      <c r="B45" s="6" t="n">
        <v>210</v>
      </c>
      <c r="C45" s="4" t="inlineStr">
        <is>
          <t xml:space="preserve"> </t>
        </is>
      </c>
      <c r="D45" s="6" t="n">
        <v>2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8" t="n">
        <v>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Operating lease right-of-use assets</t>
        </is>
      </c>
      <c r="B3" s="6" t="n">
        <v>2778</v>
      </c>
      <c r="C3" s="6" t="n">
        <v>3567</v>
      </c>
    </row>
    <row r="4">
      <c r="A4" s="4" t="inlineStr">
        <is>
          <t>Current portion of operating lease liabilities</t>
        </is>
      </c>
      <c r="B4" s="5" t="n">
        <v>1118</v>
      </c>
      <c r="C4" s="5" t="n">
        <v>1061</v>
      </c>
    </row>
    <row r="5">
      <c r="A5" s="4" t="inlineStr">
        <is>
          <t>Noncurrent portion of operating lease liabilities</t>
        </is>
      </c>
      <c r="B5" s="5" t="n">
        <v>1660</v>
      </c>
      <c r="C5" s="5" t="n">
        <v>2506</v>
      </c>
    </row>
    <row r="6">
      <c r="A6" s="4" t="inlineStr">
        <is>
          <t>Total operating lease liabilities</t>
        </is>
      </c>
      <c r="B6" s="6" t="n">
        <v>2778</v>
      </c>
      <c r="C6" s="6" t="n">
        <v>35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2023</t>
        </is>
      </c>
      <c r="B3" s="6" t="n">
        <v>319</v>
      </c>
      <c r="C3" s="4" t="inlineStr">
        <is>
          <t xml:space="preserve"> </t>
        </is>
      </c>
    </row>
    <row r="4">
      <c r="A4" s="4" t="inlineStr">
        <is>
          <t>2024</t>
        </is>
      </c>
      <c r="B4" s="5" t="n">
        <v>1277</v>
      </c>
      <c r="C4" s="4" t="inlineStr">
        <is>
          <t xml:space="preserve"> </t>
        </is>
      </c>
    </row>
    <row r="5">
      <c r="A5" s="4" t="inlineStr">
        <is>
          <t>2025</t>
        </is>
      </c>
      <c r="B5" s="5" t="n">
        <v>1096</v>
      </c>
      <c r="C5" s="4" t="inlineStr">
        <is>
          <t xml:space="preserve"> </t>
        </is>
      </c>
    </row>
    <row r="6">
      <c r="A6" s="4" t="inlineStr">
        <is>
          <t>2026</t>
        </is>
      </c>
      <c r="B6" s="5" t="n">
        <v>192</v>
      </c>
      <c r="C6" s="4" t="inlineStr">
        <is>
          <t xml:space="preserve"> </t>
        </is>
      </c>
    </row>
    <row r="7">
      <c r="A7" s="4" t="inlineStr">
        <is>
          <t>2027</t>
        </is>
      </c>
      <c r="B7" s="5" t="n">
        <v>160</v>
      </c>
      <c r="C7" s="4" t="inlineStr">
        <is>
          <t xml:space="preserve"> </t>
        </is>
      </c>
    </row>
    <row r="8">
      <c r="A8" s="4" t="inlineStr">
        <is>
          <t>Total operating lease payments</t>
        </is>
      </c>
      <c r="B8" s="5" t="n">
        <v>3044</v>
      </c>
      <c r="C8" s="4" t="inlineStr">
        <is>
          <t xml:space="preserve"> </t>
        </is>
      </c>
    </row>
    <row r="9">
      <c r="A9" s="4" t="inlineStr">
        <is>
          <t>Less: Imputed interest</t>
        </is>
      </c>
      <c r="B9" s="5" t="n">
        <v>-266</v>
      </c>
      <c r="C9" s="4" t="inlineStr">
        <is>
          <t xml:space="preserve"> </t>
        </is>
      </c>
    </row>
    <row r="10">
      <c r="A10" s="4" t="inlineStr">
        <is>
          <t>Total operating lease liabilities</t>
        </is>
      </c>
      <c r="B10" s="6" t="n">
        <v>2778</v>
      </c>
      <c r="C10" s="6" t="n">
        <v>35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 width="14" customWidth="1" min="5" max="5"/>
    <col width="15" customWidth="1" min="6" max="6"/>
    <col width="80" customWidth="1" min="7" max="7"/>
    <col width="14" customWidth="1" min="8" max="8"/>
  </cols>
  <sheetData>
    <row r="1">
      <c r="A1" s="1" t="inlineStr">
        <is>
          <t>Commitments and Contingencies (Details Narrative) - USD ($)</t>
        </is>
      </c>
      <c r="B1" s="2" t="inlineStr">
        <is>
          <t>1 Months Ended</t>
        </is>
      </c>
      <c r="D1" s="2" t="inlineStr">
        <is>
          <t>3 Months Ended</t>
        </is>
      </c>
      <c r="F1" s="2" t="inlineStr">
        <is>
          <t>6 Months Ended</t>
        </is>
      </c>
      <c r="G1" s="2" t="inlineStr">
        <is>
          <t>9 Months Ended</t>
        </is>
      </c>
    </row>
    <row r="2">
      <c r="B2" s="2" t="inlineStr">
        <is>
          <t>Oct. 31, 2017</t>
        </is>
      </c>
      <c r="C2" s="2" t="inlineStr">
        <is>
          <t>Aug. 31, 2015</t>
        </is>
      </c>
      <c r="D2" s="2" t="inlineStr">
        <is>
          <t>Sep. 30, 2023</t>
        </is>
      </c>
      <c r="E2" s="2" t="inlineStr">
        <is>
          <t>Sep. 30, 2022</t>
        </is>
      </c>
      <c r="F2" s="2" t="inlineStr">
        <is>
          <t>Jun. 30, 2022</t>
        </is>
      </c>
      <c r="G2" s="2" t="inlineStr">
        <is>
          <t>Sep. 30, 2023</t>
        </is>
      </c>
      <c r="H2" s="2" t="inlineStr">
        <is>
          <t>Dec. 31, 2022</t>
        </is>
      </c>
    </row>
    <row r="3">
      <c r="A3" s="4" t="inlineStr">
        <is>
          <t>Operating leases costs</t>
        </is>
      </c>
      <c r="B3" s="4" t="inlineStr">
        <is>
          <t xml:space="preserve"> </t>
        </is>
      </c>
      <c r="C3" s="4" t="inlineStr">
        <is>
          <t xml:space="preserve"> </t>
        </is>
      </c>
      <c r="D3" s="6" t="n">
        <v>319000</v>
      </c>
      <c r="E3" s="6" t="n">
        <v>319000</v>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5" t="n">
        <v>2778000</v>
      </c>
      <c r="E4" s="4" t="inlineStr">
        <is>
          <t xml:space="preserve"> </t>
        </is>
      </c>
      <c r="F4" s="4" t="inlineStr">
        <is>
          <t xml:space="preserve"> </t>
        </is>
      </c>
      <c r="G4" s="6" t="n">
        <v>2778000</v>
      </c>
      <c r="H4" s="6" t="n">
        <v>3567000</v>
      </c>
    </row>
    <row r="5">
      <c r="A5" s="4" t="inlineStr">
        <is>
          <t>Operating lease obligation dsiscount rate</t>
        </is>
      </c>
      <c r="B5" s="4" t="inlineStr">
        <is>
          <t xml:space="preserve"> </t>
        </is>
      </c>
      <c r="C5" s="4" t="inlineStr">
        <is>
          <t xml:space="preserve"> </t>
        </is>
      </c>
      <c r="D5" s="4" t="inlineStr">
        <is>
          <t xml:space="preserve"> </t>
        </is>
      </c>
      <c r="E5" s="4" t="inlineStr">
        <is>
          <t xml:space="preserve"> </t>
        </is>
      </c>
      <c r="F5" s="4" t="inlineStr">
        <is>
          <t xml:space="preserve"> </t>
        </is>
      </c>
      <c r="G5" s="8" t="n">
        <v>0.07000000000000001</v>
      </c>
      <c r="H5" s="4" t="inlineStr">
        <is>
          <t xml:space="preserve"> </t>
        </is>
      </c>
    </row>
    <row r="6">
      <c r="A6" s="4" t="inlineStr">
        <is>
          <t>Ontario,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agreement expiration date</t>
        </is>
      </c>
      <c r="B7" s="4" t="inlineStr">
        <is>
          <t xml:space="preserve"> </t>
        </is>
      </c>
      <c r="C7" s="4" t="inlineStr">
        <is>
          <t>Oct. 31,  2021</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rent expense</t>
        </is>
      </c>
      <c r="B8" s="4" t="inlineStr">
        <is>
          <t xml:space="preserve"> </t>
        </is>
      </c>
      <c r="C8" s="4" t="inlineStr">
        <is>
          <t xml:space="preserve"> </t>
        </is>
      </c>
      <c r="D8" s="5" t="n">
        <v>48800</v>
      </c>
      <c r="E8" s="5" t="n">
        <v>48800</v>
      </c>
      <c r="F8" s="4" t="inlineStr">
        <is>
          <t xml:space="preserve"> </t>
        </is>
      </c>
      <c r="G8" s="4" t="inlineStr">
        <is>
          <t xml:space="preserve"> </t>
        </is>
      </c>
      <c r="H8" s="4" t="inlineStr">
        <is>
          <t xml:space="preserve"> </t>
        </is>
      </c>
    </row>
    <row r="9">
      <c r="A9" s="4" t="inlineStr">
        <is>
          <t>Chairperson, President, And Majority Stock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agreement expiration date</t>
        </is>
      </c>
      <c r="B10" s="4" t="inlineStr">
        <is>
          <t>Oct.  0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rent</t>
        </is>
      </c>
      <c r="B11" s="6" t="n">
        <v>1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row>
    <row r="16">
      <c r="A16" s="4" t="inlineStr">
        <is>
          <t>Computer storage and processing sp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pay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Under the terms of the agreement, the Company first became obligated to pay for these services on January 1, 2009, when the monthly payment was $44,000 or $525,000 for the 2009 year. From 2010 to 2014</t>
        </is>
      </c>
      <c r="H17" s="4" t="inlineStr">
        <is>
          <t xml:space="preserve"> </t>
        </is>
      </c>
    </row>
    <row r="18">
      <c r="A18" s="4" t="inlineStr">
        <is>
          <t>Monthly lease payment</t>
        </is>
      </c>
      <c r="B18" s="4" t="inlineStr">
        <is>
          <t xml:space="preserve"> </t>
        </is>
      </c>
      <c r="C18" s="4" t="inlineStr">
        <is>
          <t xml:space="preserve"> </t>
        </is>
      </c>
      <c r="D18" s="4" t="inlineStr">
        <is>
          <t xml:space="preserve"> </t>
        </is>
      </c>
      <c r="E18" s="4" t="inlineStr">
        <is>
          <t xml:space="preserve"> </t>
        </is>
      </c>
      <c r="F18" s="4" t="inlineStr">
        <is>
          <t xml:space="preserve"> </t>
        </is>
      </c>
      <c r="G18" s="6" t="n">
        <v>35000</v>
      </c>
      <c r="H18" s="4" t="inlineStr">
        <is>
          <t xml:space="preserve"> </t>
        </is>
      </c>
    </row>
    <row r="19">
      <c r="A19" s="4" t="inlineStr">
        <is>
          <t>Lease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row>
    <row r="20">
      <c r="A20" s="4" t="inlineStr">
        <is>
          <t>Lease agreement expir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ct. 30,  2020</t>
        </is>
      </c>
      <c r="H20" s="4" t="inlineStr">
        <is>
          <t xml:space="preserve"> </t>
        </is>
      </c>
    </row>
    <row r="21">
      <c r="A21" s="4" t="inlineStr">
        <is>
          <t>New lease agreement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ct. 30,  2025</t>
        </is>
      </c>
      <c r="H21" s="4" t="inlineStr">
        <is>
          <t xml:space="preserve"> </t>
        </is>
      </c>
    </row>
    <row r="22">
      <c r="A22" s="4" t="inlineStr">
        <is>
          <t>Lease expenses</t>
        </is>
      </c>
      <c r="B22" s="4" t="inlineStr">
        <is>
          <t xml:space="preserve"> </t>
        </is>
      </c>
      <c r="C22" s="4" t="inlineStr">
        <is>
          <t xml:space="preserve"> </t>
        </is>
      </c>
      <c r="D22" s="6" t="n">
        <v>271000</v>
      </c>
      <c r="E22" s="6" t="n">
        <v>271000</v>
      </c>
      <c r="F22" s="6" t="n">
        <v>814000</v>
      </c>
      <c r="G22" s="6" t="n">
        <v>814000</v>
      </c>
      <c r="H22" s="4" t="inlineStr">
        <is>
          <t xml:space="preserve"> </t>
        </is>
      </c>
    </row>
    <row r="23">
      <c r="A23" s="4" t="inlineStr">
        <is>
          <t>Expenses for services</t>
        </is>
      </c>
      <c r="B23" s="4" t="inlineStr">
        <is>
          <t xml:space="preserve"> </t>
        </is>
      </c>
      <c r="C23" s="4" t="inlineStr">
        <is>
          <t xml:space="preserve"> </t>
        </is>
      </c>
      <c r="D23" s="4" t="inlineStr">
        <is>
          <t xml:space="preserve"> </t>
        </is>
      </c>
      <c r="E23" s="4" t="inlineStr">
        <is>
          <t xml:space="preserve"> </t>
        </is>
      </c>
      <c r="F23" s="4" t="inlineStr">
        <is>
          <t xml:space="preserve"> </t>
        </is>
      </c>
      <c r="G23" s="6" t="n">
        <v>1050000</v>
      </c>
      <c r="H2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3 USD ($)</t>
        </is>
      </c>
    </row>
    <row r="2">
      <c r="A2" s="3" t="inlineStr">
        <is>
          <t>Income Taxes</t>
        </is>
      </c>
      <c r="B2" s="4" t="inlineStr">
        <is>
          <t xml:space="preserve"> </t>
        </is>
      </c>
    </row>
    <row r="3">
      <c r="A3" s="4" t="inlineStr">
        <is>
          <t>Net operating loss carryforwards</t>
        </is>
      </c>
      <c r="B3" s="6" t="n">
        <v>1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Legal Proceedings (Details Narrative)</t>
        </is>
      </c>
      <c r="B1" s="2" t="inlineStr">
        <is>
          <t>9 Months Ended</t>
        </is>
      </c>
    </row>
    <row r="2">
      <c r="B2" s="2" t="inlineStr">
        <is>
          <t>Sep. 30, 2023 USD ($)</t>
        </is>
      </c>
    </row>
    <row r="3">
      <c r="A3" s="3" t="inlineStr">
        <is>
          <t>Legal Proceedings</t>
        </is>
      </c>
      <c r="B3" s="4" t="inlineStr">
        <is>
          <t xml:space="preserve"> </t>
        </is>
      </c>
    </row>
    <row r="4">
      <c r="A4" s="4" t="inlineStr">
        <is>
          <t>Plaintiff damages</t>
        </is>
      </c>
      <c r="B4" s="6" t="n">
        <v>96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Narrative) - USD ($)</t>
        </is>
      </c>
      <c r="B1" s="2" t="inlineStr">
        <is>
          <t>1 Months Ended</t>
        </is>
      </c>
    </row>
    <row r="2">
      <c r="B2" s="2" t="inlineStr">
        <is>
          <t>May 14, 2018</t>
        </is>
      </c>
      <c r="C2" s="2" t="inlineStr">
        <is>
          <t>Sep. 30, 2023</t>
        </is>
      </c>
      <c r="D2" s="2" t="inlineStr">
        <is>
          <t>Dec. 31, 2022</t>
        </is>
      </c>
    </row>
    <row r="3">
      <c r="A3" s="4" t="inlineStr">
        <is>
          <t>Accounts payable and accrued expenses</t>
        </is>
      </c>
      <c r="B3" s="4" t="inlineStr">
        <is>
          <t xml:space="preserve"> </t>
        </is>
      </c>
      <c r="C3" s="6" t="n">
        <v>2419000</v>
      </c>
      <c r="D3" s="6" t="n">
        <v>2358000</v>
      </c>
    </row>
    <row r="4">
      <c r="A4" s="4" t="inlineStr">
        <is>
          <t>Employment Agreement [Member] | Ms. Chin and Mr. DeLisi [Member]</t>
        </is>
      </c>
      <c r="B4" s="4" t="inlineStr">
        <is>
          <t xml:space="preserve"> </t>
        </is>
      </c>
      <c r="C4" s="4" t="inlineStr">
        <is>
          <t xml:space="preserve"> </t>
        </is>
      </c>
      <c r="D4" s="4" t="inlineStr">
        <is>
          <t xml:space="preserve"> </t>
        </is>
      </c>
    </row>
    <row r="5">
      <c r="A5" s="4" t="inlineStr">
        <is>
          <t>Annual salary</t>
        </is>
      </c>
      <c r="B5" s="6" t="n">
        <v>121000</v>
      </c>
      <c r="C5" s="4" t="inlineStr">
        <is>
          <t xml:space="preserve"> </t>
        </is>
      </c>
      <c r="D5" s="4" t="inlineStr">
        <is>
          <t xml:space="preserve"> </t>
        </is>
      </c>
    </row>
    <row r="6">
      <c r="A6" s="4" t="inlineStr">
        <is>
          <t>Price per share issuable in lieu of Cash Salaries</t>
        </is>
      </c>
      <c r="B6" s="4" t="inlineStr">
        <is>
          <t xml:space="preserve"> </t>
        </is>
      </c>
      <c r="C6" s="6" t="n">
        <v>5</v>
      </c>
      <c r="D6" s="4" t="inlineStr">
        <is>
          <t xml:space="preserve"> </t>
        </is>
      </c>
    </row>
    <row r="7">
      <c r="A7" s="4" t="inlineStr">
        <is>
          <t>Accounts payable and accrued expenses</t>
        </is>
      </c>
      <c r="B7" s="4" t="inlineStr">
        <is>
          <t xml:space="preserve"> </t>
        </is>
      </c>
      <c r="C7" s="6" t="n">
        <v>1033000</v>
      </c>
      <c r="D7" s="6" t="n">
        <v>88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51</v>
      </c>
      <c r="C4" s="6" t="n">
        <v>424</v>
      </c>
      <c r="D4" s="6" t="n">
        <v>1336</v>
      </c>
      <c r="E4" s="6" t="n">
        <v>1352</v>
      </c>
    </row>
    <row r="5">
      <c r="A5" s="4" t="inlineStr">
        <is>
          <t>Professional fees</t>
        </is>
      </c>
      <c r="B5" s="5" t="n">
        <v>30</v>
      </c>
      <c r="C5" s="5" t="n">
        <v>76</v>
      </c>
      <c r="D5" s="5" t="n">
        <v>135</v>
      </c>
      <c r="E5" s="5" t="n">
        <v>290</v>
      </c>
    </row>
    <row r="6">
      <c r="A6" s="4" t="inlineStr">
        <is>
          <t>Depreciation and amortization</t>
        </is>
      </c>
      <c r="B6" s="5" t="n">
        <v>1</v>
      </c>
      <c r="C6" s="5" t="n">
        <v>12</v>
      </c>
      <c r="D6" s="5" t="n">
        <v>1</v>
      </c>
      <c r="E6" s="5" t="n">
        <v>43</v>
      </c>
    </row>
    <row r="7">
      <c r="A7" s="4" t="inlineStr">
        <is>
          <t>Total costs and expenses</t>
        </is>
      </c>
      <c r="B7" s="5" t="n">
        <v>482</v>
      </c>
      <c r="C7" s="5" t="n">
        <v>512</v>
      </c>
      <c r="D7" s="5" t="n">
        <v>1473</v>
      </c>
      <c r="E7" s="5" t="n">
        <v>1685</v>
      </c>
    </row>
    <row r="8">
      <c r="A8" s="4" t="inlineStr">
        <is>
          <t>Net loss</t>
        </is>
      </c>
      <c r="B8" s="5" t="n">
        <v>-482</v>
      </c>
      <c r="C8" s="5" t="n">
        <v>-512</v>
      </c>
      <c r="D8" s="5" t="n">
        <v>-1473</v>
      </c>
      <c r="E8" s="5" t="n">
        <v>-1685</v>
      </c>
    </row>
    <row r="9">
      <c r="A9" s="4" t="inlineStr">
        <is>
          <t>Net loss attributable to non-controlling interest</t>
        </is>
      </c>
      <c r="B9" s="5" t="n">
        <v>-8</v>
      </c>
      <c r="C9" s="5" t="n">
        <v>-8</v>
      </c>
      <c r="D9" s="5" t="n">
        <v>-25</v>
      </c>
      <c r="E9" s="5" t="n">
        <v>-25</v>
      </c>
    </row>
    <row r="10">
      <c r="A10" s="4" t="inlineStr">
        <is>
          <t>Net loss attributable to the Company</t>
        </is>
      </c>
      <c r="B10" s="6" t="n">
        <v>-474</v>
      </c>
      <c r="C10" s="6" t="n">
        <v>-504</v>
      </c>
      <c r="D10" s="6" t="n">
        <v>-1448</v>
      </c>
      <c r="E10" s="6" t="n">
        <v>-1660</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Basic</t>
        </is>
      </c>
      <c r="B12" s="7" t="n">
        <v>-0.01</v>
      </c>
      <c r="C12" s="7" t="n">
        <v>-0.01</v>
      </c>
      <c r="D12" s="7" t="n">
        <v>-0.03</v>
      </c>
      <c r="E12" s="7" t="n">
        <v>-0.03</v>
      </c>
    </row>
    <row r="13">
      <c r="A13" s="4" t="inlineStr">
        <is>
          <t>Diluted</t>
        </is>
      </c>
      <c r="B13" s="7" t="n">
        <v>-0.01</v>
      </c>
      <c r="C13" s="7" t="n">
        <v>-0.01</v>
      </c>
      <c r="D13" s="7" t="n">
        <v>-0.03</v>
      </c>
      <c r="E13" s="7" t="n">
        <v>-0.03</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Basic</t>
        </is>
      </c>
      <c r="B15" s="5" t="n">
        <v>51152134</v>
      </c>
      <c r="C15" s="5" t="n">
        <v>51152134</v>
      </c>
      <c r="D15" s="5" t="n">
        <v>51152134</v>
      </c>
      <c r="E15" s="5" t="n">
        <v>51150115</v>
      </c>
    </row>
    <row r="16">
      <c r="A16" s="4" t="inlineStr">
        <is>
          <t>Diluted</t>
        </is>
      </c>
      <c r="B16" s="5" t="n">
        <v>51152134</v>
      </c>
      <c r="C16" s="5" t="n">
        <v>51152134</v>
      </c>
      <c r="D16" s="5" t="n">
        <v>51152134</v>
      </c>
      <c r="E16" s="5" t="n">
        <v>51150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0" customWidth="1" min="5" max="5"/>
  </cols>
  <sheetData>
    <row r="1">
      <c r="A1" s="1" t="inlineStr">
        <is>
          <t>Condensed Consolidated Statements of Stockholders Deficit (Unaudited) - USD ($) $ in Thousands</t>
        </is>
      </c>
      <c r="B1" s="2" t="inlineStr">
        <is>
          <t>Total</t>
        </is>
      </c>
      <c r="C1" s="2" t="inlineStr">
        <is>
          <t>Common Stock</t>
        </is>
      </c>
      <c r="D1" s="2" t="inlineStr">
        <is>
          <t>Non-controlling Interest</t>
        </is>
      </c>
      <c r="E1" s="2" t="inlineStr">
        <is>
          <t>Accumulated Deficit</t>
        </is>
      </c>
    </row>
    <row r="2">
      <c r="A2" s="4" t="inlineStr">
        <is>
          <t>Balance, shares at Dec. 31, 2021</t>
        </is>
      </c>
      <c r="B2" s="4" t="inlineStr">
        <is>
          <t xml:space="preserve"> </t>
        </is>
      </c>
      <c r="C2" s="5" t="n">
        <v>51143634</v>
      </c>
      <c r="D2" s="4" t="inlineStr">
        <is>
          <t xml:space="preserve"> </t>
        </is>
      </c>
      <c r="E2" s="4" t="inlineStr">
        <is>
          <t xml:space="preserve"> </t>
        </is>
      </c>
    </row>
    <row r="3">
      <c r="A3" s="4" t="inlineStr">
        <is>
          <t>Balance, amount at Dec. 31, 2021</t>
        </is>
      </c>
      <c r="B3" s="6" t="n">
        <v>-10008</v>
      </c>
      <c r="C3" s="6" t="n">
        <v>16501</v>
      </c>
      <c r="D3" s="6" t="n">
        <v>-2560</v>
      </c>
      <c r="E3" s="6" t="n">
        <v>-23949</v>
      </c>
    </row>
    <row r="4">
      <c r="A4" s="4" t="inlineStr">
        <is>
          <t>Sales of common stock for cash (Note 4), shares</t>
        </is>
      </c>
      <c r="B4" s="4" t="inlineStr">
        <is>
          <t xml:space="preserve"> </t>
        </is>
      </c>
      <c r="C4" s="5" t="n">
        <v>8500000</v>
      </c>
      <c r="D4" s="4" t="inlineStr">
        <is>
          <t xml:space="preserve"> </t>
        </is>
      </c>
      <c r="E4" s="4" t="inlineStr">
        <is>
          <t xml:space="preserve"> </t>
        </is>
      </c>
    </row>
    <row r="5">
      <c r="A5" s="4" t="inlineStr">
        <is>
          <t>Sales of common stock for cash (Note 4), amount</t>
        </is>
      </c>
      <c r="B5" s="5" t="n">
        <v>43</v>
      </c>
      <c r="C5" s="6" t="n">
        <v>43</v>
      </c>
      <c r="D5" s="4" t="inlineStr">
        <is>
          <t xml:space="preserve"> </t>
        </is>
      </c>
      <c r="E5" s="4" t="inlineStr">
        <is>
          <t xml:space="preserve"> </t>
        </is>
      </c>
    </row>
    <row r="6">
      <c r="A6" s="4" t="inlineStr">
        <is>
          <t>Net loss</t>
        </is>
      </c>
      <c r="B6" s="5" t="n">
        <v>-602</v>
      </c>
      <c r="C6" s="5" t="n">
        <v>0</v>
      </c>
      <c r="D6" s="5" t="n">
        <v>-8</v>
      </c>
      <c r="E6" s="5" t="n">
        <v>-594</v>
      </c>
    </row>
    <row r="7">
      <c r="A7" s="4" t="inlineStr">
        <is>
          <t>Balance, amount at Mar. 31, 2022</t>
        </is>
      </c>
      <c r="B7" s="5" t="n">
        <v>-10567</v>
      </c>
      <c r="C7" s="6" t="n">
        <v>16544</v>
      </c>
      <c r="D7" s="5" t="n">
        <v>-2568</v>
      </c>
      <c r="E7" s="5" t="n">
        <v>-24543</v>
      </c>
    </row>
    <row r="8">
      <c r="A8" s="4" t="inlineStr">
        <is>
          <t>Balance, shares at Mar. 31, 2022</t>
        </is>
      </c>
      <c r="B8" s="4" t="inlineStr">
        <is>
          <t xml:space="preserve"> </t>
        </is>
      </c>
      <c r="C8" s="5" t="n">
        <v>51152134</v>
      </c>
      <c r="D8" s="4" t="inlineStr">
        <is>
          <t xml:space="preserve"> </t>
        </is>
      </c>
      <c r="E8" s="4" t="inlineStr">
        <is>
          <t xml:space="preserve"> </t>
        </is>
      </c>
    </row>
    <row r="9">
      <c r="A9" s="4" t="inlineStr">
        <is>
          <t>Balance, shares at Dec. 31, 2021</t>
        </is>
      </c>
      <c r="B9" s="4" t="inlineStr">
        <is>
          <t xml:space="preserve"> </t>
        </is>
      </c>
      <c r="C9" s="5" t="n">
        <v>51143634</v>
      </c>
      <c r="D9" s="4" t="inlineStr">
        <is>
          <t xml:space="preserve"> </t>
        </is>
      </c>
      <c r="E9" s="4" t="inlineStr">
        <is>
          <t xml:space="preserve"> </t>
        </is>
      </c>
    </row>
    <row r="10">
      <c r="A10" s="4" t="inlineStr">
        <is>
          <t>Balance, amount at Dec. 31, 2021</t>
        </is>
      </c>
      <c r="B10" s="5" t="n">
        <v>-10008</v>
      </c>
      <c r="C10" s="6" t="n">
        <v>16501</v>
      </c>
      <c r="D10" s="5" t="n">
        <v>-2560</v>
      </c>
      <c r="E10" s="5" t="n">
        <v>-23949</v>
      </c>
    </row>
    <row r="11">
      <c r="A11" s="4" t="inlineStr">
        <is>
          <t>Net loss</t>
        </is>
      </c>
      <c r="B11" s="5" t="n">
        <v>-1685</v>
      </c>
      <c r="C11" s="4" t="inlineStr">
        <is>
          <t xml:space="preserve"> </t>
        </is>
      </c>
      <c r="D11" s="4" t="inlineStr">
        <is>
          <t xml:space="preserve"> </t>
        </is>
      </c>
      <c r="E11" s="4" t="inlineStr">
        <is>
          <t xml:space="preserve"> </t>
        </is>
      </c>
    </row>
    <row r="12">
      <c r="A12" s="4" t="inlineStr">
        <is>
          <t>Balance, amount at Sep. 30, 2022</t>
        </is>
      </c>
      <c r="B12" s="5" t="n">
        <v>-11650</v>
      </c>
      <c r="C12" s="6" t="n">
        <v>16544</v>
      </c>
      <c r="D12" s="5" t="n">
        <v>-2585</v>
      </c>
      <c r="E12" s="5" t="n">
        <v>-25609</v>
      </c>
    </row>
    <row r="13">
      <c r="A13" s="4" t="inlineStr">
        <is>
          <t>Balance, shares at Sep. 30, 2022</t>
        </is>
      </c>
      <c r="B13" s="4" t="inlineStr">
        <is>
          <t xml:space="preserve"> </t>
        </is>
      </c>
      <c r="C13" s="5" t="n">
        <v>51152134</v>
      </c>
      <c r="D13" s="4" t="inlineStr">
        <is>
          <t xml:space="preserve"> </t>
        </is>
      </c>
      <c r="E13" s="4" t="inlineStr">
        <is>
          <t xml:space="preserve"> </t>
        </is>
      </c>
    </row>
    <row r="14">
      <c r="A14" s="4" t="inlineStr">
        <is>
          <t>Balance, shares at Mar. 31, 2022</t>
        </is>
      </c>
      <c r="B14" s="4" t="inlineStr">
        <is>
          <t xml:space="preserve"> </t>
        </is>
      </c>
      <c r="C14" s="5" t="n">
        <v>51152134</v>
      </c>
      <c r="D14" s="4" t="inlineStr">
        <is>
          <t xml:space="preserve"> </t>
        </is>
      </c>
      <c r="E14" s="4" t="inlineStr">
        <is>
          <t xml:space="preserve"> </t>
        </is>
      </c>
    </row>
    <row r="15">
      <c r="A15" s="4" t="inlineStr">
        <is>
          <t>Balance, amount at Mar. 31, 2022</t>
        </is>
      </c>
      <c r="B15" s="5" t="n">
        <v>-10567</v>
      </c>
      <c r="C15" s="6" t="n">
        <v>16544</v>
      </c>
      <c r="D15" s="5" t="n">
        <v>-2568</v>
      </c>
      <c r="E15" s="5" t="n">
        <v>-24543</v>
      </c>
    </row>
    <row r="16">
      <c r="A16" s="4" t="inlineStr">
        <is>
          <t>Net loss</t>
        </is>
      </c>
      <c r="B16" s="5" t="n">
        <v>-571</v>
      </c>
      <c r="C16" s="5" t="n">
        <v>0</v>
      </c>
      <c r="D16" s="5" t="n">
        <v>-9</v>
      </c>
      <c r="E16" s="5" t="n">
        <v>-562</v>
      </c>
    </row>
    <row r="17">
      <c r="A17" s="4" t="inlineStr">
        <is>
          <t>Balance, amount at Jun. 30, 2022</t>
        </is>
      </c>
      <c r="B17" s="5" t="n">
        <v>-11138</v>
      </c>
      <c r="C17" s="6" t="n">
        <v>16544</v>
      </c>
      <c r="D17" s="5" t="n">
        <v>-2577</v>
      </c>
      <c r="E17" s="5" t="n">
        <v>-25105</v>
      </c>
    </row>
    <row r="18">
      <c r="A18" s="4" t="inlineStr">
        <is>
          <t>Balance, shares at Jun. 30, 2022</t>
        </is>
      </c>
      <c r="B18" s="4" t="inlineStr">
        <is>
          <t xml:space="preserve"> </t>
        </is>
      </c>
      <c r="C18" s="5" t="n">
        <v>51152134</v>
      </c>
      <c r="D18" s="4" t="inlineStr">
        <is>
          <t xml:space="preserve"> </t>
        </is>
      </c>
      <c r="E18" s="4" t="inlineStr">
        <is>
          <t xml:space="preserve"> </t>
        </is>
      </c>
    </row>
    <row r="19">
      <c r="A19" s="4" t="inlineStr">
        <is>
          <t>Net loss</t>
        </is>
      </c>
      <c r="B19" s="5" t="n">
        <v>-512</v>
      </c>
      <c r="C19" s="4" t="inlineStr">
        <is>
          <t xml:space="preserve"> </t>
        </is>
      </c>
      <c r="D19" s="5" t="n">
        <v>-8</v>
      </c>
      <c r="E19" s="5" t="n">
        <v>-504</v>
      </c>
    </row>
    <row r="20">
      <c r="A20" s="4" t="inlineStr">
        <is>
          <t>Balance, amount at Sep. 30, 2022</t>
        </is>
      </c>
      <c r="B20" s="5" t="n">
        <v>-11650</v>
      </c>
      <c r="C20" s="6" t="n">
        <v>16544</v>
      </c>
      <c r="D20" s="5" t="n">
        <v>-2585</v>
      </c>
      <c r="E20" s="5" t="n">
        <v>-25609</v>
      </c>
    </row>
    <row r="21">
      <c r="A21" s="4" t="inlineStr">
        <is>
          <t>Balance, shares at Sep. 30, 2022</t>
        </is>
      </c>
      <c r="B21" s="4" t="inlineStr">
        <is>
          <t xml:space="preserve"> </t>
        </is>
      </c>
      <c r="C21" s="5" t="n">
        <v>51152134</v>
      </c>
      <c r="D21" s="4" t="inlineStr">
        <is>
          <t xml:space="preserve"> </t>
        </is>
      </c>
      <c r="E21" s="4" t="inlineStr">
        <is>
          <t xml:space="preserve"> </t>
        </is>
      </c>
    </row>
    <row r="22">
      <c r="A22" s="4" t="inlineStr">
        <is>
          <t>Balance, shares at Dec. 31, 2022</t>
        </is>
      </c>
      <c r="B22" s="4" t="inlineStr">
        <is>
          <t xml:space="preserve"> </t>
        </is>
      </c>
      <c r="C22" s="5" t="n">
        <v>51152134</v>
      </c>
      <c r="D22" s="4" t="inlineStr">
        <is>
          <t xml:space="preserve"> </t>
        </is>
      </c>
      <c r="E22" s="4" t="inlineStr">
        <is>
          <t xml:space="preserve"> </t>
        </is>
      </c>
    </row>
    <row r="23">
      <c r="A23" s="4" t="inlineStr">
        <is>
          <t>Balance, amount at Dec. 31, 2022</t>
        </is>
      </c>
      <c r="B23" s="5" t="n">
        <v>-13317</v>
      </c>
      <c r="C23" s="6" t="n">
        <v>16544</v>
      </c>
      <c r="D23" s="5" t="n">
        <v>-2679</v>
      </c>
      <c r="E23" s="5" t="n">
        <v>-27182</v>
      </c>
    </row>
    <row r="24">
      <c r="A24" s="4" t="inlineStr">
        <is>
          <t>Net loss</t>
        </is>
      </c>
      <c r="B24" s="5" t="n">
        <v>-502</v>
      </c>
      <c r="C24" s="4" t="inlineStr">
        <is>
          <t xml:space="preserve"> </t>
        </is>
      </c>
      <c r="D24" s="5" t="n">
        <v>-6</v>
      </c>
      <c r="E24" s="5" t="n">
        <v>-496</v>
      </c>
    </row>
    <row r="25">
      <c r="A25" s="4" t="inlineStr">
        <is>
          <t>Balance, amount at Mar. 31, 2023</t>
        </is>
      </c>
      <c r="B25" s="5" t="n">
        <v>-13819</v>
      </c>
      <c r="C25" s="6" t="n">
        <v>16544</v>
      </c>
      <c r="D25" s="5" t="n">
        <v>-2685</v>
      </c>
      <c r="E25" s="5" t="n">
        <v>-27678</v>
      </c>
    </row>
    <row r="26">
      <c r="A26" s="4" t="inlineStr">
        <is>
          <t>Balance, shares at Mar. 31, 2023</t>
        </is>
      </c>
      <c r="B26" s="4" t="inlineStr">
        <is>
          <t xml:space="preserve"> </t>
        </is>
      </c>
      <c r="C26" s="5" t="n">
        <v>51152134</v>
      </c>
      <c r="D26" s="4" t="inlineStr">
        <is>
          <t xml:space="preserve"> </t>
        </is>
      </c>
      <c r="E26" s="4" t="inlineStr">
        <is>
          <t xml:space="preserve"> </t>
        </is>
      </c>
    </row>
    <row r="27">
      <c r="A27" s="4" t="inlineStr">
        <is>
          <t>Balance, shares at Dec. 31, 2022</t>
        </is>
      </c>
      <c r="B27" s="4" t="inlineStr">
        <is>
          <t xml:space="preserve"> </t>
        </is>
      </c>
      <c r="C27" s="5" t="n">
        <v>51152134</v>
      </c>
      <c r="D27" s="4" t="inlineStr">
        <is>
          <t xml:space="preserve"> </t>
        </is>
      </c>
      <c r="E27" s="4" t="inlineStr">
        <is>
          <t xml:space="preserve"> </t>
        </is>
      </c>
    </row>
    <row r="28">
      <c r="A28" s="4" t="inlineStr">
        <is>
          <t>Balance, amount at Dec. 31, 2022</t>
        </is>
      </c>
      <c r="B28" s="5" t="n">
        <v>-13317</v>
      </c>
      <c r="C28" s="6" t="n">
        <v>16544</v>
      </c>
      <c r="D28" s="5" t="n">
        <v>-2679</v>
      </c>
      <c r="E28" s="5" t="n">
        <v>-27182</v>
      </c>
    </row>
    <row r="29">
      <c r="A29" s="4" t="inlineStr">
        <is>
          <t>Net loss</t>
        </is>
      </c>
      <c r="B29" s="5" t="n">
        <v>-1473</v>
      </c>
      <c r="C29" s="4" t="inlineStr">
        <is>
          <t xml:space="preserve"> </t>
        </is>
      </c>
      <c r="D29" s="4" t="inlineStr">
        <is>
          <t xml:space="preserve"> </t>
        </is>
      </c>
      <c r="E29" s="4" t="inlineStr">
        <is>
          <t xml:space="preserve"> </t>
        </is>
      </c>
    </row>
    <row r="30">
      <c r="A30" s="4" t="inlineStr">
        <is>
          <t>Balance, amount at Sep. 30, 2023</t>
        </is>
      </c>
      <c r="B30" s="5" t="n">
        <v>-14790</v>
      </c>
      <c r="C30" s="6" t="n">
        <v>16544</v>
      </c>
      <c r="D30" s="5" t="n">
        <v>-2704</v>
      </c>
      <c r="E30" s="5" t="n">
        <v>-28630</v>
      </c>
    </row>
    <row r="31">
      <c r="A31" s="4" t="inlineStr">
        <is>
          <t>Balance, shares at Sep. 30, 2023</t>
        </is>
      </c>
      <c r="B31" s="4" t="inlineStr">
        <is>
          <t xml:space="preserve"> </t>
        </is>
      </c>
      <c r="C31" s="5" t="n">
        <v>51152134</v>
      </c>
      <c r="D31" s="4" t="inlineStr">
        <is>
          <t xml:space="preserve"> </t>
        </is>
      </c>
      <c r="E31" s="4" t="inlineStr">
        <is>
          <t xml:space="preserve"> </t>
        </is>
      </c>
    </row>
    <row r="32">
      <c r="A32" s="4" t="inlineStr">
        <is>
          <t>Balance, shares at Mar. 31, 2023</t>
        </is>
      </c>
      <c r="B32" s="4" t="inlineStr">
        <is>
          <t xml:space="preserve"> </t>
        </is>
      </c>
      <c r="C32" s="5" t="n">
        <v>51152134</v>
      </c>
      <c r="D32" s="4" t="inlineStr">
        <is>
          <t xml:space="preserve"> </t>
        </is>
      </c>
      <c r="E32" s="4" t="inlineStr">
        <is>
          <t xml:space="preserve"> </t>
        </is>
      </c>
    </row>
    <row r="33">
      <c r="A33" s="4" t="inlineStr">
        <is>
          <t>Balance, amount at Mar. 31, 2023</t>
        </is>
      </c>
      <c r="B33" s="5" t="n">
        <v>-13819</v>
      </c>
      <c r="C33" s="6" t="n">
        <v>16544</v>
      </c>
      <c r="D33" s="5" t="n">
        <v>-2685</v>
      </c>
      <c r="E33" s="5" t="n">
        <v>-27678</v>
      </c>
    </row>
    <row r="34">
      <c r="A34" s="4" t="inlineStr">
        <is>
          <t>Net loss</t>
        </is>
      </c>
      <c r="B34" s="5" t="n">
        <v>-489</v>
      </c>
      <c r="C34" s="4" t="inlineStr">
        <is>
          <t xml:space="preserve"> </t>
        </is>
      </c>
      <c r="D34" s="5" t="n">
        <v>-11</v>
      </c>
      <c r="E34" s="5" t="n">
        <v>-478</v>
      </c>
    </row>
    <row r="35">
      <c r="A35" s="4" t="inlineStr">
        <is>
          <t>Balance, amount at Jun. 30, 2023</t>
        </is>
      </c>
      <c r="B35" s="5" t="n">
        <v>-14308</v>
      </c>
      <c r="C35" s="6" t="n">
        <v>16544</v>
      </c>
      <c r="D35" s="5" t="n">
        <v>-2696</v>
      </c>
      <c r="E35" s="5" t="n">
        <v>-28156</v>
      </c>
    </row>
    <row r="36">
      <c r="A36" s="4" t="inlineStr">
        <is>
          <t>Balance, shares at Jun. 30, 2023</t>
        </is>
      </c>
      <c r="B36" s="4" t="inlineStr">
        <is>
          <t xml:space="preserve"> </t>
        </is>
      </c>
      <c r="C36" s="5" t="n">
        <v>51152134</v>
      </c>
      <c r="D36" s="4" t="inlineStr">
        <is>
          <t xml:space="preserve"> </t>
        </is>
      </c>
      <c r="E36" s="4" t="inlineStr">
        <is>
          <t xml:space="preserve"> </t>
        </is>
      </c>
    </row>
    <row r="37">
      <c r="A37" s="4" t="inlineStr">
        <is>
          <t>Net loss</t>
        </is>
      </c>
      <c r="B37" s="5" t="n">
        <v>-482</v>
      </c>
      <c r="C37" s="4" t="inlineStr">
        <is>
          <t xml:space="preserve"> </t>
        </is>
      </c>
      <c r="D37" s="5" t="n">
        <v>-8</v>
      </c>
      <c r="E37" s="5" t="n">
        <v>-474</v>
      </c>
    </row>
    <row r="38">
      <c r="A38" s="4" t="inlineStr">
        <is>
          <t>Balance, amount at Sep. 30, 2023</t>
        </is>
      </c>
      <c r="B38" s="6" t="n">
        <v>-14790</v>
      </c>
      <c r="C38" s="6" t="n">
        <v>16544</v>
      </c>
      <c r="D38" s="6" t="n">
        <v>-2704</v>
      </c>
      <c r="E38" s="6" t="n">
        <v>-28630</v>
      </c>
    </row>
    <row r="39">
      <c r="A39" s="4" t="inlineStr">
        <is>
          <t>Balance, shares at Sep. 30, 2023</t>
        </is>
      </c>
      <c r="B39" s="4" t="inlineStr">
        <is>
          <t xml:space="preserve"> </t>
        </is>
      </c>
      <c r="C39" s="5" t="n">
        <v>51152134</v>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73</v>
      </c>
      <c r="C4" s="6" t="n">
        <v>-1685</v>
      </c>
    </row>
    <row r="5">
      <c r="A5" s="3" t="inlineStr">
        <is>
          <t>Adjustments to reconcile net loss to net cash used in operating activities:</t>
        </is>
      </c>
      <c r="B5" s="4" t="inlineStr">
        <is>
          <t xml:space="preserve"> </t>
        </is>
      </c>
      <c r="C5" s="4" t="inlineStr">
        <is>
          <t xml:space="preserve"> </t>
        </is>
      </c>
    </row>
    <row r="6">
      <c r="A6" s="4" t="inlineStr">
        <is>
          <t>Non-cash lease expense (Note 8)</t>
        </is>
      </c>
      <c r="B6" s="5" t="n">
        <v>958</v>
      </c>
      <c r="C6" s="5" t="n">
        <v>958</v>
      </c>
    </row>
    <row r="7">
      <c r="A7" s="4" t="inlineStr">
        <is>
          <t>Depreciation and amortization expense</t>
        </is>
      </c>
      <c r="B7" s="5" t="n">
        <v>1</v>
      </c>
      <c r="C7" s="5" t="n">
        <v>43</v>
      </c>
    </row>
    <row r="8">
      <c r="A8" s="3" t="inlineStr">
        <is>
          <t>Changes in:</t>
        </is>
      </c>
      <c r="B8" s="4" t="inlineStr">
        <is>
          <t xml:space="preserve"> </t>
        </is>
      </c>
      <c r="C8" s="4" t="inlineStr">
        <is>
          <t xml:space="preserve"> </t>
        </is>
      </c>
    </row>
    <row r="9">
      <c r="A9" s="4" t="inlineStr">
        <is>
          <t>Prepaid expenses and other current assets</t>
        </is>
      </c>
      <c r="B9" s="5" t="n">
        <v>-11</v>
      </c>
      <c r="C9" s="5" t="n">
        <v>0</v>
      </c>
    </row>
    <row r="10">
      <c r="A10" s="4" t="inlineStr">
        <is>
          <t>Accounts payable and accrued expenses</t>
        </is>
      </c>
      <c r="B10" s="5" t="n">
        <v>61</v>
      </c>
      <c r="C10" s="5" t="n">
        <v>-58</v>
      </c>
    </row>
    <row r="11">
      <c r="A11" s="4" t="inlineStr">
        <is>
          <t>Interest payable - note payable</t>
        </is>
      </c>
      <c r="B11" s="5" t="n">
        <v>20</v>
      </c>
      <c r="C11" s="5" t="n">
        <v>18</v>
      </c>
    </row>
    <row r="12">
      <c r="A12" s="4" t="inlineStr">
        <is>
          <t>Interest payable - related party</t>
        </is>
      </c>
      <c r="B12" s="5" t="n">
        <v>76</v>
      </c>
      <c r="C12" s="5" t="n">
        <v>58</v>
      </c>
    </row>
    <row r="13">
      <c r="A13" s="4" t="inlineStr">
        <is>
          <t>Net cash used in operating activities</t>
        </is>
      </c>
      <c r="B13" s="5" t="n">
        <v>-368</v>
      </c>
      <c r="C13" s="5" t="n">
        <v>-666</v>
      </c>
    </row>
    <row r="14">
      <c r="A14" s="3" t="inlineStr">
        <is>
          <t>Cash flows from financing activities</t>
        </is>
      </c>
      <c r="B14" s="4" t="inlineStr">
        <is>
          <t xml:space="preserve"> </t>
        </is>
      </c>
      <c r="C14" s="4" t="inlineStr">
        <is>
          <t xml:space="preserve"> </t>
        </is>
      </c>
    </row>
    <row r="15">
      <c r="A15" s="4" t="inlineStr">
        <is>
          <t>Proceeds from sales of common stock</t>
        </is>
      </c>
      <c r="B15" s="5" t="n">
        <v>0</v>
      </c>
      <c r="C15" s="5" t="n">
        <v>43</v>
      </c>
    </row>
    <row r="16">
      <c r="A16" s="4" t="inlineStr">
        <is>
          <t>Proceeds from note payable - related party</t>
        </is>
      </c>
      <c r="B16" s="5" t="n">
        <v>367</v>
      </c>
      <c r="C16" s="5" t="n">
        <v>516</v>
      </c>
    </row>
    <row r="17">
      <c r="A17" s="4" t="inlineStr">
        <is>
          <t>Proceeds from note payable</t>
        </is>
      </c>
      <c r="B17" s="5" t="n">
        <v>0</v>
      </c>
      <c r="C17" s="5" t="n">
        <v>48</v>
      </c>
    </row>
    <row r="18">
      <c r="A18" s="4" t="inlineStr">
        <is>
          <t>Net advances from stockholder payable</t>
        </is>
      </c>
      <c r="B18" s="5" t="n">
        <v>6</v>
      </c>
      <c r="C18" s="5" t="n">
        <v>19</v>
      </c>
    </row>
    <row r="19">
      <c r="A19" s="4" t="inlineStr">
        <is>
          <t>Net cash provided by financing activities</t>
        </is>
      </c>
      <c r="B19" s="5" t="n">
        <v>373</v>
      </c>
      <c r="C19" s="5" t="n">
        <v>626</v>
      </c>
    </row>
    <row r="20">
      <c r="A20" s="4" t="inlineStr">
        <is>
          <t>Net increase (decrease) in cash and cash equivalents</t>
        </is>
      </c>
      <c r="B20" s="5" t="n">
        <v>5</v>
      </c>
      <c r="C20" s="5" t="n">
        <v>-40</v>
      </c>
    </row>
    <row r="21">
      <c r="A21" s="4" t="inlineStr">
        <is>
          <t>Cash and cash equivalents, beginning of the period</t>
        </is>
      </c>
      <c r="B21" s="5" t="n">
        <v>1</v>
      </c>
      <c r="C21" s="5" t="n">
        <v>45</v>
      </c>
    </row>
    <row r="22">
      <c r="A22" s="4" t="inlineStr">
        <is>
          <t>Cash and cash equivalents, end of period</t>
        </is>
      </c>
      <c r="B22" s="5" t="n">
        <v>6</v>
      </c>
      <c r="C22" s="5" t="n">
        <v>5</v>
      </c>
    </row>
    <row r="23">
      <c r="A23" s="3" t="inlineStr">
        <is>
          <t>Cash paid during the period for:</t>
        </is>
      </c>
      <c r="B23" s="4" t="inlineStr">
        <is>
          <t xml:space="preserve"> </t>
        </is>
      </c>
      <c r="C23" s="4" t="inlineStr">
        <is>
          <t xml:space="preserve"> </t>
        </is>
      </c>
    </row>
    <row r="24">
      <c r="A24" s="4" t="inlineStr">
        <is>
          <t>Interest</t>
        </is>
      </c>
      <c r="B24" s="5" t="n">
        <v>0</v>
      </c>
      <c r="C24" s="5" t="n">
        <v>0</v>
      </c>
    </row>
    <row r="25">
      <c r="A25" s="4" t="inlineStr">
        <is>
          <t>Income taxes</t>
        </is>
      </c>
      <c r="B25" s="5" t="n">
        <v>1</v>
      </c>
      <c r="C25" s="5" t="n">
        <v>1</v>
      </c>
    </row>
    <row r="26">
      <c r="A26" s="3" t="inlineStr">
        <is>
          <t>Non-cash investing activities:</t>
        </is>
      </c>
      <c r="B26" s="4" t="inlineStr">
        <is>
          <t xml:space="preserve"> </t>
        </is>
      </c>
      <c r="C26" s="4" t="inlineStr">
        <is>
          <t xml:space="preserve"> </t>
        </is>
      </c>
    </row>
    <row r="27">
      <c r="A27" s="4" t="inlineStr">
        <is>
          <t>Accrual of software developments costs</t>
        </is>
      </c>
      <c r="B27" s="6" t="n">
        <v>0</v>
      </c>
      <c r="C27" s="6" t="n">
        <v>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9 Months Ended</t>
        </is>
      </c>
    </row>
    <row r="2">
      <c r="B2" s="2" t="inlineStr">
        <is>
          <t>Sep. 30, 2023</t>
        </is>
      </c>
    </row>
    <row r="3">
      <c r="A3" s="3" t="inlineStr">
        <is>
          <t>Business and Significant Accounting Policies</t>
        </is>
      </c>
      <c r="B3" s="4" t="inlineStr">
        <is>
          <t xml:space="preserve"> </t>
        </is>
      </c>
    </row>
    <row r="4">
      <c r="A4" s="4" t="inlineStr">
        <is>
          <t>Business and Significant Accounting Policies</t>
        </is>
      </c>
      <c r="B4" s="4" t="inlineStr">
        <is>
          <t xml:space="preserve">1. Business and Significant Accounting Policies Business Gofba, Inc. (“Gofba”) was incorporated on November 6, 2008, pursuant to the laws of the State of California. The Company has developed a unique bundled internet solution, consisting of search, chat, email, and offsite file transfer and storage modules, created to address dangerous, pressing issues not adequately addressed by its competitors. Gofba was established to provide users with a safe haven on the internet. Basis of Presentation The accompanying condensed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densed consolidated financial statements herein have been prepared by the Company pursuant to the rules and regulations of the United States Securities and Exchange Commission (“SEC”). The accompanying interim unaudited condensed consolidated financial statements have been prepared under the presumption that users of the interim financial information have either read or have access to the audited consolidated financial statements for the latest fiscal year ended December 31, 2022. Accordingly, note disclosures which would substantially duplicate the disclosures contained in the December 31, 2022 audited consolidated financial statements may have been omitted from these interim unaudited condens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nine months ended September 30, 2023 are not necessarily indicative of the results that may be expected for the fiscal year ending December 31, 2023. For further information, refer to the audited consolidated financial statements and notes for the fiscal year ended December 31, 2022. Principles of Consolidation The accompanying condensed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 Management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uture Operations, Liquidity, and Capital Resources The Company has not yet commenced its primary revenue-generating operations and has a material working capital deficit, a history of experiencing operating losses, and a net stockholders’ deficit. Historically, the Company’s primary sources of liquidity come from sales of subscriptions to purchase shares of the Company’s common stock. During the nine months ended September 30, 2023, subject to available cash flows,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3 through September 30, 2023, the Company received cash proceeds of $367,000 from the issuance of notes payable. The Company requires significant amounts of cash to fund its planned development activities and repay its debt, and as such management plans to raise additional funds throughout 2023 to meet its working capital needs. The Company plans to continue its focus on creating new revenue generating activities through various initiatives. Since the Company experienced impairment losses (further discussed below) and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Cash and Cash Equivalents The Company considers all highly liquid investments with a maturity of three months or less, when acquired, to be cash equivalents. Substantially all of the Company’s cash and cash equivalents are maintained at two financial institutions domiciled in the United States. Amounts on deposit with these financial institutions may, from time to time, exceed the federally-insured limit. Property and Equipment Property and equipment is recorded at cost. The Company provides for depreciation over estimated useful lives of between three and nine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 Software Development Costs 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Impairment of Long-Lived Assets 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ion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Factors that management estimates include, among others, the economic lives of the assets, sales volume, pricing, inflation, long-term growth rates, cost of capital, marketing and capital spending. The variability of these factors depends on a number of conditions, and thus our accounting estimates may change from period to period. When performing impairment tests, the Company estimates the fair values of the assets using management’s best assumptions, which it believes are consistent with those a market participant would use. Furthermore, if management uses different assumptions in future periods and estimates when impairment tests are performed, different results amounts could occur. Income Taxes 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September 30, 2023 and December 31, 2022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nine months ended September 30, 2023 and 2022. As a result of the Company’s net operating losses, all income tax return years remain open to examination by tax authorities.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 Leases The Company determines if a contract contains a lease at its inception based on whether or not the Company has the right to control the asset during the contract period and other facts and circumstances. The Company is the lessee in a lease contract when it obtains the right to control the asset. Operating lease right-of-use (“ROU”) assets represent the Company’s right to use an underlying asset for the lease. Operating lease liabilities represent the Company’s obligation to make lease payments arising from the lease and are included in our current and noncurrent liabilities in its consolidated balance sheet. Operating lease ROU assets and operating lease liabilities are recognized based on the present value of the future minimum lease payments over the lease term at the commencement date. Leases with a lease term of 12 months or less at inception are not recorded on the Company's consolidated balance sheet and are expensed on a straight-line basis over the lease term in the Company's consolidated statement of income. When determining the lease term, the Company includes renewal or termination options that it is reasonably certain to exercise. As most of the Company leases do not provide an implicit interest rate, the Company uses an incremental borrowing rate based on the information available at the commencement date in determining the present value of future pay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2. Property and Equipment Property and equipment, net consisted of the following: September 30, December 31, 2023 2022 Office furniture, equipment and software $ 206,000 206,000 Less accumulated depreciation (205,000 ) (204,000 ) Property and equipment, net $ 1,000 $ 2,000 Depreciation expense for the three months ended September 30, 2023 and 2022 was $400 and $2,000, respectively. Depreciation expense for the nine months ended September 30, 2023 and 2022 was $1,000 and $14,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9 Months Ended</t>
        </is>
      </c>
    </row>
    <row r="2">
      <c r="B2" s="2" t="inlineStr">
        <is>
          <t>Sep. 30, 2023</t>
        </is>
      </c>
    </row>
    <row r="3">
      <c r="A3" s="3" t="inlineStr">
        <is>
          <t>Software Development Costs</t>
        </is>
      </c>
      <c r="B3" s="4" t="inlineStr">
        <is>
          <t xml:space="preserve"> </t>
        </is>
      </c>
    </row>
    <row r="4">
      <c r="A4" s="4" t="inlineStr">
        <is>
          <t>Software Development Costs</t>
        </is>
      </c>
      <c r="B4" s="4" t="inlineStr">
        <is>
          <t>3. Software Development Costs Software development costs, net consisted of the following: September 30, December 31, 2023 2022 Capitalized software in-process $ 1,097,000 $ 1,097,000 Website development $ 763,000 $ 763,000 Less accumulated amortization $ (672,000 ) $ (672,000 ) Software impairment $ (1,188,000 ) $ (1,188,000 ) Software development costs, net $ - $ - Amortization expense for the three months ended September 30, 2023 and 2022 was zero and $10,000, respectively. Amortization expense for the nine months ended September 30, 2023 and 2022 was zero and $29,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22:16Z</dcterms:created>
  <dcterms:modified xmlns:dcterms="http://purl.org/dc/terms/" xmlns:xsi="http://www.w3.org/2001/XMLSchema-instance" xsi:type="dcterms:W3CDTF">2023-11-14T20:22:16Z</dcterms:modified>
</cp:coreProperties>
</file>